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Acquisitions and Divestitures" sheetId="9" r:id="rId9"/>
    <s:sheet name="Convertible Preferred Stock" sheetId="10" r:id="rId10"/>
    <s:sheet name="Earnings Per Share" sheetId="11" r:id="rId11"/>
    <s:sheet name="Long-Term Debt" sheetId="12" r:id="rId12"/>
    <s:sheet name="Asset Retirement Obligation" sheetId="13" r:id="rId13"/>
    <s:sheet name="Ceiling Test" sheetId="14" r:id="rId14"/>
    <s:sheet name="Derivative Instruments" sheetId="15" r:id="rId15"/>
    <s:sheet name="Fair Value Measurements" sheetId="16" r:id="rId16"/>
    <s:sheet name="Income Taxes" sheetId="17" r:id="rId17"/>
    <s:sheet name="Other Comprehensive Income" sheetId="18" r:id="rId18"/>
    <s:sheet name="Recently Issued Accounting Stan" sheetId="19" r:id="rId19"/>
    <s:sheet name="Earnings Per Share (Tables)" sheetId="20" r:id="rId20"/>
    <s:sheet name="Asset Retirement Obligation (Ta" sheetId="21" r:id="rId21"/>
    <s:sheet name="Derivative Instruments (Tables)" sheetId="22" r:id="rId22"/>
    <s:sheet name="Fair Value Measurements (Tables" sheetId="23" r:id="rId23"/>
    <s:sheet name="Other Comprehensive Income (Tab" sheetId="24" r:id="rId24"/>
    <s:sheet name="Acquisitions and Divestitures -" sheetId="25" r:id="rId25"/>
    <s:sheet name="Acquisitions and Divestitures26" sheetId="26" r:id="rId26"/>
    <s:sheet name="Convertible Preferred Stock (De" sheetId="27" r:id="rId27"/>
    <s:sheet name="Earnings Per Share (Details)" sheetId="28" r:id="rId28"/>
    <s:sheet name="Earnings Per Share (Details Tex" sheetId="29" r:id="rId29"/>
    <s:sheet name="Long-Term Debt (Details)" sheetId="30" r:id="rId30"/>
    <s:sheet name="Asset Retirement Obligation (De" sheetId="31" r:id="rId31"/>
    <s:sheet name="Ceiling Test (Details)" sheetId="32" r:id="rId32"/>
    <s:sheet name="Derivative Instruments (Details" sheetId="33" r:id="rId33"/>
    <s:sheet name="Derivative Instruments (Detai34" sheetId="34" r:id="rId34"/>
    <s:sheet name="Derivative Instruments (Detai35" sheetId="35" r:id="rId35"/>
    <s:sheet name="Derivative Instruments (Detai36" sheetId="36" r:id="rId36"/>
    <s:sheet name="Fair Value Measurements (Detail" sheetId="37" r:id="rId37"/>
    <s:sheet name="Income Taxes (Details)" sheetId="38" r:id="rId38"/>
    <s:sheet name="Other Comprehensive Income (Det" sheetId="39" r:id="rId39"/>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5</t>
  </si>
  <si>
    <t>Jul. 31, 2015</t>
  </si>
  <si>
    <t>Document and Entity Information [Abstract]</t>
  </si>
  <si>
    <t>Entity Registrant Name</t>
  </si>
  <si>
    <t>PETROQUEST ENERGY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venue receivable</t>
  </si>
  <si>
    <t>Joint interest billing receivable</t>
  </si>
  <si>
    <t>Other receivable</t>
  </si>
  <si>
    <t>Derivative asset</t>
  </si>
  <si>
    <t>Prepaid drilling cost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depreciation and amortization of $8,997 and $7,847, respectively</t>
  </si>
  <si>
    <t>Total assets</t>
  </si>
  <si>
    <t>Current liabilities:</t>
  </si>
  <si>
    <t>Accounts payable to vendors</t>
  </si>
  <si>
    <t>Advances from co-owners</t>
  </si>
  <si>
    <t>Oil and gas revenue payable</t>
  </si>
  <si>
    <t>Accrued interest and preferred stock dividend</t>
  </si>
  <si>
    <t>Asset retirement obligation</t>
  </si>
  <si>
    <t>Derivative liability</t>
  </si>
  <si>
    <t>Accrued acquisition cost</t>
  </si>
  <si>
    <t>Other accrued liabilities</t>
  </si>
  <si>
    <t>Total current liabilities</t>
  </si>
  <si>
    <t>Bank debt</t>
  </si>
  <si>
    <t>10% Senior Notes</t>
  </si>
  <si>
    <t>Other long-term liability</t>
  </si>
  <si>
    <t>Commitments and contingencies</t>
  </si>
  <si>
    <t>Stockholders’ equity (deficit):</t>
  </si>
  <si>
    <t>Preferred stock, $.001 par value; authorized 5,000 shares; issued and outstanding 1,495 shares</t>
  </si>
  <si>
    <t>Common stock, $.001 par value; authorized 150,000 shares; issued and outstanding 64,957 and 64,721 shares, respectively</t>
  </si>
  <si>
    <t>Paid-in capital</t>
  </si>
  <si>
    <t>Accumulated other comprehensive income</t>
  </si>
  <si>
    <t>Accumulated deficit</t>
  </si>
  <si>
    <t>Total stockholders’ equity (deficit)</t>
  </si>
  <si>
    <t>Total liabilities and stockholders’ equity (deficit)</t>
  </si>
  <si>
    <t>Consolidated Balance Sheets (Parenthetical) - USD ($) $ in Thousands</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10% Senior Notes | Senior Notes</t>
  </si>
  <si>
    <t>Stated interest rate</t>
  </si>
  <si>
    <t>10.00%</t>
  </si>
  <si>
    <t>Consolidated Statements of Operations (Unaudited) - USD ($) shares in Thousands, $ in Thousands</t>
  </si>
  <si>
    <t>3 Months Ended</t>
  </si>
  <si>
    <t>Jun. 30, 2014</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Expenses</t>
  </si>
  <si>
    <t>Other income:</t>
  </si>
  <si>
    <t>Gain on sale of oil and gas properties</t>
  </si>
  <si>
    <t>Other income</t>
  </si>
  <si>
    <t>Income (loss) from operations</t>
  </si>
  <si>
    <t>Income tax expense</t>
  </si>
  <si>
    <t>Net income (loss)</t>
  </si>
  <si>
    <t>Preferred stock dividend</t>
  </si>
  <si>
    <t>Income (loss) available to common stockholders</t>
  </si>
  <si>
    <t>Basic</t>
  </si>
  <si>
    <t>Net income per share (in usd per share)</t>
  </si>
  <si>
    <t>Diluted</t>
  </si>
  <si>
    <t>Weighted average number of common shares:</t>
  </si>
  <si>
    <t>Basic (shares)</t>
  </si>
  <si>
    <t>Diluted (shares)</t>
  </si>
  <si>
    <t>Consolidated Statements of Comprehensive Income (Unaudited) - USD ($) $ in Thousands</t>
  </si>
  <si>
    <t>Statement of Comprehensive Income [Abstract]</t>
  </si>
  <si>
    <t>Change in fair value of derivative instruments, accounted for as hedges, net of income tax benefit of $2,046, $0, $1,099, and $0, respectively</t>
  </si>
  <si>
    <t>Comprehensive income (loss)</t>
  </si>
  <si>
    <t>Consolidated Statements of Comprehensive Income (Unaudited) (Parenthetical) - USD ($) $ in Thousands</t>
  </si>
  <si>
    <t>Net of income taxes</t>
  </si>
  <si>
    <t>Consolidated Statements of Cash Flows (Unaudited) - USD ($) $ in Thousands</t>
  </si>
  <si>
    <t>Cash flows from operating activities:</t>
  </si>
  <si>
    <t>Adjustments to reconcile net income (loss) to net cash provided by operating activities:</t>
  </si>
  <si>
    <t>Deferred tax expense</t>
  </si>
  <si>
    <t>Ceiling test writedown</t>
  </si>
  <si>
    <t>Share-based compensation expense</t>
  </si>
  <si>
    <t>Amortization costs and other</t>
  </si>
  <si>
    <t>Payments to settle asset retirement obligations</t>
  </si>
  <si>
    <t>Changes in working capital accounts:</t>
  </si>
  <si>
    <t>Accounts payable and accrued liabilities</t>
  </si>
  <si>
    <t>Other</t>
  </si>
  <si>
    <t>Net cash provided by operating activities</t>
  </si>
  <si>
    <t>Cash flows provided by (used in) investing activities:</t>
  </si>
  <si>
    <t>Investment in oil and gas properties</t>
  </si>
  <si>
    <t>Investment in other property and equipment</t>
  </si>
  <si>
    <t>Sale of oil and gas properties</t>
  </si>
  <si>
    <t>Net cash provided by (used in) investing activities</t>
  </si>
  <si>
    <t>Cash flows used in financing activities:</t>
  </si>
  <si>
    <t>Net payments for share based compensation</t>
  </si>
  <si>
    <t>Deferred financing costs</t>
  </si>
  <si>
    <t>Payment of preferred stock dividend</t>
  </si>
  <si>
    <t>Proceeds from bank borrowings</t>
  </si>
  <si>
    <t>Repayment of bank borrowings</t>
  </si>
  <si>
    <t>Net cash used in financing activities</t>
  </si>
  <si>
    <t>Net increase in cash and cash equivalents</t>
  </si>
  <si>
    <t>Cash and cash equivalents, beginning of period</t>
  </si>
  <si>
    <t>Cash and cash equivalents, end of period</t>
  </si>
  <si>
    <t>Cash paid (received) during the period for:</t>
  </si>
  <si>
    <t>Interest</t>
  </si>
  <si>
    <t>Income taxes (refunds)</t>
  </si>
  <si>
    <t>Basis of Presentation</t>
  </si>
  <si>
    <t>Organization, Consolidation and Presentation of Financial Statements [Abstract]</t>
  </si>
  <si>
    <t>Basis of Presentation The consolidated financial information for the three and six month periods ended June 30, 2015 and 2014 , has been prepared by the Company and was not audited by its independent registered public accountants. In the opinion of management, all normal and recurring adjustments have been made to present fairly the financial position, results of operations, and cash flows of the Company at June 30, 2015 and for all reported periods. Results of operations for the interim periods presented are not necessarily indicative of the operating results for the full year or any future periods. The balance sheet at December 31, 2014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Annual Report on Form 10-K for the year ended December 31, 2014 . Unless the context otherwise indicates, any references in this Quarterly Report on Form 10-Q to the “Company,” "we," or "us" refer to PetroQuest Energy, Inc. ("PetroQuest") and its wholly-owned consolidated subsidiaries, PetroQuest Energy, L.L.C. (a single member Louisiana limited liability company), PetroQuest Oil &amp; Gas, L.L.C. (a single member Louisiana limited liability company), TDC Energy LLC (a single member Louisiana limited liability company) and Pittrans, Inc. (an Oklahoma corporation).</t>
  </si>
  <si>
    <t>Acquisitions and Divestitures</t>
  </si>
  <si>
    <t>Business Combinations [Abstract]</t>
  </si>
  <si>
    <t>Acquisitions and Divestitures Acquisition: In June 2014, the Company entered into a joint venture in Louisiana for an aggregate purchase price of $24 million . The assets acquired under the joint venture include an average 37% working interest in an approximately 30,000 acre leasehold position in Louisiana and exclusive rights, along with our joint venture partner, to a 200 square mile proprietary 3D survey which has generated several conventional and shallow non-conventional oil focused prospects. The purchase price was comprised of $10 million in cash and $14 million in cash funding for future drilling, completion and lease acquisition costs. If the $14 million in drilling, completion and lease acquisition costs is not fully funded by December 31, 2015 , any remaining balance becomes payable at the election of our joint venture partner. At June 30, 2015 , $5.7 million of the cash funding for future drilling, completion and lease acquisition costs remained outstanding. The liability is reflected as accrued acquisition costs in the Consolidated Balance Sheet. Divestiture: On June 4, 2015 , the Company completed the sale of a majority of its interests in the Woodford and Mississippian Lime (the “Sold Assets”) for $280 million , subject to customary post-closing purchase price adjustments, effective January 1, 2015 . At closing, the Company received $257.7 million in cash and recognized a receivable of $13.9 million related to the remainder of the adjusted purchase price to be received within 180 days as further discussed below. In connection with the sale, the Company entered into a Contract Operating Services Agreement ("COSA") whereby the Company will retain a minimal working interest in the Sold Assets and will provide certain services as a contract operator for a period of one year from the closing date of the sale, subject to renewal for two additional one -year terms. During the 180 day period following the closing of the sale, for each of the first 14 wells spud by the Company as contract operator under the COSA, the Company will receive $1 million of the $13.9 million remaining purchase price as discussed above. If at the end of the 180 day period any portion of the purchase price remains outstanding, the Company will receive the balance in full. At December 31, 2014, the estimated proved reserves attributable to the Sold Assets totaled approximately 227 Bcfe, which represented approximately 57%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divestiture of the Sold Assets was accounted for as an adjustment of capitalized costs with no gain or loss recognized, the adjustment would have significantly altered the relationship between capitalized costs and proved reserves. Accordingly, the Company recognized a gain on the sale of $21.5 million . The carrying value of the properties sold was determined by allocating total capitalized costs within the full cost pool between properties sold and properties retained based on their relative fair values.</t>
  </si>
  <si>
    <t>Convertible Preferred Stock</t>
  </si>
  <si>
    <t>Equity [Abstract]</t>
  </si>
  <si>
    <t>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3.4433 shares of the Company’s common stock (which is based on an initial conversion price of approximately $14.52 per share of common stock, subject to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s: For the Three Months Ended June 30, 2015 Loss Shares Per BASIC EPS Net loss available to common stockholders $ (61,083 ) 64,891 $ (0.94 ) Stock options — — Attributable to participating securities — — DILUTED EPS $ (61,083 ) 64,891 $ (0.94 ) For the Six Months Ended June 30, 2015 Loss Shares Per BASIC EPS Net loss available to common stockholders $ (183,323 ) 64,833 $ (2.83 ) Stock options — — Attributable to participating securities — — DILUTED EPS $ (183,323 ) 64,833 $ (2.83 ) For the Three Months Ended June 30, 2014 Income (Numerator) Shares Per Net income available to common stockholders $ 9,592 64,103 Attributable to participating securities (273 ) BASIC EPS $ 9,319 64,103 $ 0.15 Net income available to common stockholders $ 9,592 64,103 Effect of dilutive securities: Stock options — 64 Attributable to participating securities (273 ) — DILUTED EPS $ 9,319 64,167 $ 0.15 For the Six Months Ended June 30, 2014 Income (Numerator) Shares Per Net income available to common stockholders $ 19,635 63,940 Attributable to participating securities (571 ) BASIC EPS $ 19,064 63,940 $ 0.30 Net income available to common stockholders $ 19,635 63,940 Effect of dilutive securities: Stock options — 56 Attributable to participating securities (571 ) — DILUTED EPS $ 19,064 63,996 $ 0.30 An aggregate of 0.4 million shares of common stock representing options to purchase common stock and unvested shares of restricted common stock and common shares issuable upon the assumed conversion of the Series B preferred stock totaling 5.1 million shares were not included in the computation of diluted earnings per share for the three and six month periods ended June 30, 2015 , respectively, because the inclusion would have been anti-dilutive as a result of the net loss reported for such periods. Options to purchase 1.4 million and 1.5 million shares of common stock were outstanding during the three and six month periods ended June 30, 2015 , respectively, and were not included in the computation of diluted earnings per share because the options' exercise prices were in excess of the average market price of the common shares. Common shares issuable upon the assumed conversion of the Series B preferred stock totaling 5.1 million shares were not included in the computation of diluted earnings per share for the three and six month periods ended June 30, 2014 , respectively, because the inclusion would have been anti-dilutive. Options to purchase 0.9 million and 1.1 million shares of common stock were outstanding during the three and six months ended June 30, 2014 , respectively, and were not included in the computation of diluted earnings per share because the options' exercise prices were in excess of the average market price of the common shares.</t>
  </si>
  <si>
    <t>Long-Term Debt</t>
  </si>
  <si>
    <t>Debt Disclosure [Abstract]</t>
  </si>
  <si>
    <t>Long-Term Debt On August 19, 2010, the Company issued $150 million in principal amount of its 10% Senior Notes due 2017 (the “Existing Notes”). On July 3, 2013, the Company issued an additional $200 million in principal amount of its 10% Senior Notes due 2017 (the "New Notes" and together with the Existing Notes, the "Notes"). The New Notes were issued at a price equal to 100% of face value plus accrued interest from March 1, 2013 and are substantially identical to the Existing Notes. The Notes are guaranteed by certain of PetroQuest's subsidiaries. The subsidiary guarantors are 100% owned by PetroQuest and all guarantees are full and unconditional and joint and several. PetroQuest has no independent assets or operations and the subsidiaries not providing guarantees are minor, as defined by the rules of the Securities and Exchange Commission. The Notes have numerous covenants including restrictions on liens, incurrence of indebtedness, asset sales, dividend payments and other restricted payments. Interest is payable semi-annually on March 1 and September 1. At June 30, 2015 , $11.7 million had been accrued in connection with the September 1, 2015 interest payment and the Company was in compliance with all of the covenants contained in the Notes. Pursuant to the asset sale covenant of the Notes, if we do not use certain of the proceeds of the Woodford and Mississippian Lime divestiture to repay senior indebtedness or to acquire additional assets or make capital expenditures in the oil and gas business within one year of the divestiture, we will be required to use such proceeds to make an offer to the holders of the Notes to repurchase the Notes at a purchase price of 100% of their principal amount, without premium, plus accrued but unpaid interest. The Company and PetroQuest Energy, L.L.C. (the “Borrower”) have a Credit Agreement (as amended, the “Credit Agreement”) with JPMorgan Chase Bank, N.A., Wells Fargo Bank, N.A., Capital One, N.A., IberiaBank, Bank of America, N.A. and The Bank of Nova Scotia. The Credit Agreement provides the Company with a $300 million revolving credit facility that permits borrowings based on the commitments of the lenders and the available borrowing base as determined in accordance with the Credit Agreement. The Credit Agreement also allows the Company to use up to $25 million of the borrowing base for letters of credit. The credit facility matures on the earlier of June 4, 2020 or February 19, 2017 if any portion of the Company’s 10% Senior Notes due 2017 remains outstanding as of such date which has not been refinanced with either permitted refinancing debt or permitted second lien debt with a maturity date no earlier than 180 days after June 4, 2020, all as defined in the Credit Agreement. As of June 30, 2015 the Company had no borrowings outstanding under (and no letters of credit issued pursuant to) the Credit Agreement. The borrowing base under the Credit Agreement is based upon the valuation of the reserves attributable to the Company’s oil and gas properties as of January 1 and July 1 of each year. In connection with the most recent redetermination related to the Sold Assets, the borrowing base was reduced to $70 million (subject to the aggregate commitments of the lenders then in effect) effective June 4, 2015. The aggregate commitments of the lenders is currently $70 million and can be increased to up to $300 million by either adding new lenders or increasing the commitments of existing lenders, subject to certain conditions. The next scheduled borrowing base redetermination, which was scheduled to occur by September 30, 2015, has been waived and additional interim borrowing base redeterminations have been scheduled to occur by September 1, 2015 and December 1, 2015. The Company or the lenders may request two additional borrowing base re-determinations each year. Each time the borrowing base is to be re-determined, the administrative agent under the Credit Agreement will propose a new borrowing base as it deems appropriate in its sole discretion, which must be approved by all lenders if the borrowing base is to be increased, or by lenders holding two-thirds of the amounts outstanding under the Credit Agreement if the borrowing base remains the same or is reduced. The Credit Agreement is secured by a first priority lien on substantially all of the assets of the Company and its subsidiaries, including a lien on all equipment and at least 80% of the aggregate total value of the Borrower’s oil and gas properties. Outstanding balances under the Credit Agreement bear interest at the alternate base rate (“ABR”) plus a margin (based on a sliding scale of 0.75% to 1.75% depending on total commitments) or the adjusted LIBO rate (“Eurodollar”) plus a margin (based on a sliding scale of 1.75% to 2.75% depending on total commitments). The alternate base rate is equal to the highest of (i) the JPMorgan Chase prime rate, (ii) the Federal Funds Effective Rate plus 0.5% or (iii) the adjusted LIBO rate (subject to a floor of 0.0% ) plus 1% . For the purposes of the definition of alternate base rate only, the adjusted LIBO rate for any day is based on the LIBO Rate at approximately 11:00 a.m. London time on such day. For all other purposes, the adjusted LIBO rate is equal to the rate at which Eurodollar deposits in the London interbank market for one, two, three or six months (as selected by the Company) are quoted, as adjusted for statutory reserve requirements for Eurocurrency liabilities. Outstanding letters of credit are charged a participation fee at a per annum rate equal to the margin applicable to Eurodollar loans, a fronting fee and customary administrative fees. In addition, the Company pays commitment fees based on a sliding scale of 0.375% to 0.5% depending on total commitments. The Company and its subsidiaries are subject to certain restrictive financial covenants under the Credit Agreement, including a maximum ratio of total debt to EBITDAX, determined on a rolling four quarter basis, of 4.0 to 1.0 as of the last day of the fiscal quarters ending June 30, 2015 through December 31, 2016 and 3.5 to 1.0 as of the last day of any fiscal quarter ending thereafter, in each case determined on a rolling four quarter basis, and to provide that the amount of total debt for the four consecutive fiscal quarter periods ending June 30, 2015, September 30, 2015 and December 31, 2015 shall be reduced by the amount of unencumbered and unrestricted net cash proceeds received by the Company from the Sold Assets (such reduction amount not to exceed $130,000,000 for so long as the Company has not redeemed, in whole or in part, its 10% Senior Notes due 2017), and a minimum ratio of consolidated current assets to consolidated current liabilities of 1.0 to 1.0 , all as defined in the Credit Agreement. The Credit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However, the Credit Agreement permits the Company to repurchase up to $10 million of the Company’s common stock during the term of the Credit Agreement, so long as after giving effect to such repurchase the Borrower’s Liquidity (as defined therein) is greater than 20% of the total commitments of the lenders at such time. As of June 30, 2015 , the Company was in compliance with all such covenants contained in the Credit Agreement.</t>
  </si>
  <si>
    <t>Asset Retirement Obligation</t>
  </si>
  <si>
    <t>Asset Retirement Obligation Disclosure [Abstract]</t>
  </si>
  <si>
    <t>Asset Retirement Obligation The following table describes the changes to the Company’s asset retirement obligation liability (in thousands): Six Months Ended June 30, 2015 2014 Asset retirement obligation, beginning of period $ 54,970 $ 48,536 Liabilities incurred 397 224 Liabilities settled (1,186 ) (1,149 ) Accretion expense 1,682 1,499 Revisions in estimates 554 742 Divestiture of oil and gas properties (1,794 ) — Asset retirement obligation, end of period 54,623 49,852 Less: current portion of asset retirement obligation (1,405 ) (2,959 ) Long-term asset retirement obligation $ 53,218 $ 46,893</t>
  </si>
  <si>
    <t>Ceiling Test</t>
  </si>
  <si>
    <t>Oil and Gas Exploration and Production Industries Disclosures [Abstract]</t>
  </si>
  <si>
    <t>Ceiling Test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March 31, 2015 and June 30, 2015 , the prices used in computing the estimated future net cash flows from the Company’s estimated proved reserves, including the effect of hedges in place at that date, averaged $3.31 and $3.20 per Mcf of natural gas, $81.33 and $71.27 per barrel of oil and $3.52 and $3.35 per Mcfe of Ngl, respectively. As a result of lower commodity prices and their negative impact on the Company's estimated proved reserves and estimated future net cash flows, the Company recognized a ceiling test write-down of approximately $108.9 million and $65.5 million during the three months ended March 31, 2015 and June 30, 2015 , respectively. The Company’s cash flow hedges in place at June 30, 2015 increased the ceiling test write-down by approximately $1 million .</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June 30, 2015 , all of the Company's derivative instruments were designated as effective cash flow hedges. Oil and gas sales include additions (reductions) related to the settlement of gas hedges of $4,181,000 and ($2,170,000) , oil hedges of ($288,000) and ($672,000) and Ngl hedges of $136,000 and zero for the three months ended June 30, 2015 and 2014 , respectively. For the six month periods ended June 30, 2015 and 2014 , oil and gas sales include additions (reductions) related to the settlement of gas hedges of $6,505,000 and ($5,139,000) , oil hedges of ($261,000) and ($1,106,000) and Ngl hedges of $157,000 zero , respectively. As of June 30, 2015 , the Company had entered into the following commodity derivative instruments: Production Period Instrument Daily Volumes Weighted Natural Gas: July 2015 - December 2015 Swap 40,000 Mmbtu $3.62 July 2015 - June 2016 Swap 10,000 Mmbtu $3.22 July 2015 - September 2015 Swap 5,000 Mmbtu $2.89 Crude Oil: July 2015 - December 2015 Swap (LLS) 500 Bbls $56.68 Propane: July 2015 - December 2015 Swap 250 Bbls $25.62 LLS - Louisiana Light Sweet At June 30, 2015 , the Company had recognized accumulated other comprehensive income of approximately $3.6 million related to the estimated fair value of its effective cash flow hedges. Based on estimated future commodity prices as of June 30, 2015 , the Company would reclassify approximately $3.6 million , net of taxes, of accumulated other comprehensive income into earnings during the next 12 months . These gains are expected to be reclassified to oil and gas sales based on the schedule of oil and gas volumes stipulated in the derivative contracts. Derivatives designated as hedging instruments: The following tables reflect the fair value of the Company’s effective cash flow hedges in the consolidated financial statements (in thousands): Effect of Cash Flow Hedges on the Consolidated Balance Sheet at June 30, 2015 and December 31, 2014 : Commodity Derivatives Period Balance Sheet Location Fair Value June 30, 2015 Derivative asset $ 6,247 June 30, 2015 Derivative liability $ (572 ) December 31, 2014 Derivative asset $ 8,631 Effect of Cash Flow Hedges on the Consolidated Statement of Operations for the three months ended June 30, 2015 and 2014 : Instrument Amount of Loss Location of Amount of Gain (Loss) Reclassified into Commodity Derivatives at June 30, 2015 $ (1,471 ) Oil and gas sales $ 4,029 Commodity Derivatives at June 30, 2014 $ (1,982 ) Oil and gas sales $ (2,842 ) Effect of Cash Flow Hedges on the Consolidated Statement of Operations for the six months ended June 30, 2015 and 2014 : Instrument Amount of Gain (Loss) Location of Amount of Gain (Loss) Reclassified into Commodity Derivatives at June 30, 2015 $ 3,446 Oil and gas sales $ 6,401 Commodity Derivatives at June 30, 2014 $ (8,803 ) Oil and gas sales $ (6,245 )</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June 30, 2015 were in the form of swaps based on NYMEX pricing for oil and natural gas and OPIS Mt. Belvieu pricing for natural gas liquid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net valuation of the Company’s derivatives subject to fair value measurement on a recurring basis as of June 30, 2015 and December 31, 2014 (in thousands): Fair Value Measurements Using Instrument Quoted Prices in Active Markets (Level 1) Significant Other Observable Inputs (Level 2) Significant Unobservable Inputs (Level 3) Commodity Derivatives: June 30, 2015 $ — $ 5,675 $ — December 31, 2014 $ — $ 8,631 $ — The fair value of the Company's cash and cash equivalents and variable-rate bank debt approximated book value at June 30, 2015 and December 31, 2014 . The fair value of the Notes was approximately $ 327 million and $301 million as of June 30, 2015 and December 31, 2014 , respectively, as compared to the book value of $ 350 million as of each date. The fair value of the Notes was determined based upon a market quote provided by an independent broker, which represents a Level 2 input.</t>
  </si>
  <si>
    <t>Income Taxes</t>
  </si>
  <si>
    <t>Income Tax Disclosure [Abstract]</t>
  </si>
  <si>
    <t>Income Taxes The Company typically provides for income taxes at a statutory rate of 35% adjusted for permanent differences expected to be realized, primarily statutory depletion, non-deductible stock compensation expenses and state income taxes. As a result of ceiling test write-downs recognized, the Company has incurred a cumulative three year loss. Because of the impact the cumulative loss has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for a portion of the deferred tax asset. The valuation allowance was $101.2 million as of June 30, 2015 .</t>
  </si>
  <si>
    <t>Other Comprehensive Income</t>
  </si>
  <si>
    <t>Other Comprehensive Income The following table represents the changes in accumulated other comprehensive income (loss), net of tax, for the three month period ended June 30, 2015 (in thousands): Gains and Losses on Cash Flow Hedges Balance as of March 31, 2015 $7,018 Other comprehensive loss before reclassifications: Change in fair value of derivatives (1,471 ) Income tax effect 547 Net of tax (924 ) Amounts reclassified from accumulated other comprehensive income: Oil and gas sales (4,029 ) Income tax effect 1,499 Net of tax (2,530 ) Net other comprehensive loss (3,454 ) Balance as of June 30, 2015 $3,564 The following table represents the changes in accumulated other comprehensive income (loss), net of tax, for the six month period ended June 30, 2015 (in thousands): Gains and Losses on Cash Flow Hedges Balance as of December 31, 2014 $5,420 Other comprehensive income before reclassifications: Change in fair value of derivatives 3,446 Income tax effect (1,282 ) Net of tax 2,164 Amounts reclassified from accumulated other comprehensive income: Oil and gas sales (6,401 ) Income tax effect 2,381 Net of tax (4,020 ) Net other comprehensive loss (1,856 ) Balance as of June 30, 2015 $3,564 The following table represents the changes in accumulated other comprehensive income (loss), net of tax, for the three month period ended June 30, 2014 (in thousands): Gains and Losses on Cash Flow Hedges Change in Valuation Allowance Total Balance as of March 31, 2014 ($2,834) ($1,680) ($4,514) Other comprehensive loss before reclassifications: Change in fair value of derivatives (1,982 ) — (1,982 ) Income tax effect 737 (737 ) — Net of tax (1,245 ) (737 ) (1,982 ) Amounts reclassified from accumulated other comprehensive loss: Oil and gas sales 2,842 — 2,842 Income tax effect (1,057 ) 1,057 — Net of tax 1,785 1,057 2,842 Net other comprehensive income 540 320 860 Balance as of June 30, 2014 ($2,294) ($1,360) ($3,654) The following table represents the changes in accumulated other comprehensive income (loss), net of tax, for the six month period ended June 30, 2014 (in thousands): Gains and Losses on Cash Flow Hedges Change in Valuation Allowance Total Balance as of December 31, 2013 ($688) ($408) ($1,096) Other comprehensive loss before reclassifications: Change in fair value of derivatives (8,803 ) — (8,803 ) Income tax effect 3,275 (3,275 ) — Net of tax (5,528 ) (3,275 ) (8,803 ) Amounts reclassified from accumulated other comprehensive loss: Oil and gas sales 6,245 — 6,245 Income tax effect (2,323 ) 2,323 — Net of tax 3,922 2,323 6,245 Net other comprehensive loss (1,606 ) (952 ) (2,558 ) Balance as of June 30, 2014 ($2,294) ($1,360) ($3,654)</t>
  </si>
  <si>
    <t>Recently Issued Accounting Standards</t>
  </si>
  <si>
    <t>Accounting Changes and Error Corrections [Abstract]</t>
  </si>
  <si>
    <t>Recently Issued Accounting Standards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t>
  </si>
  <si>
    <t>Earnings Per Share (Tables)</t>
  </si>
  <si>
    <t>A reconciliation between basic and diluted earnings per share computations</t>
  </si>
  <si>
    <t>A reconciliation between the basic and diluted earnings per share computations (in thousands, except per share amounts) is as follows: For the Three Months Ended June 30, 2015 Loss Shares Per BASIC EPS Net loss available to common stockholders $ (61,083 ) 64,891 $ (0.94 ) Stock options — — Attributable to participating securities — — DILUTED EPS $ (61,083 ) 64,891 $ (0.94 ) For the Six Months Ended June 30, 2015 Loss Shares Per BASIC EPS Net loss available to common stockholders $ (183,323 ) 64,833 $ (2.83 ) Stock options — — Attributable to participating securities — — DILUTED EPS $ (183,323 ) 64,833 $ (2.83 ) For the Three Months Ended June 30, 2014 Income (Numerator) Shares Per Net income available to common stockholders $ 9,592 64,103 Attributable to participating securities (273 ) BASIC EPS $ 9,319 64,103 $ 0.15 Net income available to common stockholders $ 9,592 64,103 Effect of dilutive securities: Stock options — 64 Attributable to participating securities (273 ) — DILUTED EPS $ 9,319 64,167 $ 0.15 For the Six Months Ended June 30, 2014 Income (Numerator) Shares Per Net income available to common stockholders $ 19,635 63,940 Attributable to participating securities (571 ) BASIC EPS $ 19,064 63,940 $ 0.30 Net income available to common stockholders $ 19,635 63,940 Effect of dilutive securities: Stock options — 56 Attributable to participating securities (571 ) — DILUTED EPS $ 19,064 63,996 $ 0.30</t>
  </si>
  <si>
    <t>Asset Retirement Obligation (Tables)</t>
  </si>
  <si>
    <t>Changes to the Company's asset retirement obligation liability</t>
  </si>
  <si>
    <t>The following table describes the changes to the Company’s asset retirement obligation liability (in thousands): Six Months Ended June 30, 2015 2014 Asset retirement obligation, beginning of period $ 54,970 $ 48,536 Liabilities incurred 397 224 Liabilities settled (1,186 ) (1,149 ) Accretion expense 1,682 1,499 Revisions in estimates 554 742 Divestiture of oil and gas properties (1,794 ) — Asset retirement obligation, end of period 54,623 49,852 Less: current portion of asset retirement obligation (1,405 ) (2,959 ) Long-term asset retirement obligation $ 53,218 $ 46,893</t>
  </si>
  <si>
    <t>Derivative Instruments (Tables)</t>
  </si>
  <si>
    <t>Oil and gas contracts</t>
  </si>
  <si>
    <t>As of June 30, 2015 , the Company had entered into the following commodity derivative instruments: Production Period Instrument Daily Volumes Weighted Natural Gas: July 2015 - December 2015 Swap 40,000 Mmbtu $3.62 July 2015 - June 2016 Swap 10,000 Mmbtu $3.22 July 2015 - September 2015 Swap 5,000 Mmbtu $2.89 Crude Oil: July 2015 - December 2015 Swap (LLS) 500 Bbls $56.68 Propane: July 2015 - December 2015 Swap 250 Bbls $25.62 LLS - Louisiana Light Sweet</t>
  </si>
  <si>
    <t>Effect of Cash Flow Hedges on the Consolidated Balance Sheet</t>
  </si>
  <si>
    <t>Effect of Cash Flow Hedges on the Consolidated Balance Sheet at June 30, 2015 and December 31, 2014 : Commodity Derivatives Period Balance Sheet Location Fair Value June 30, 2015 Derivative asset $ 6,247 June 30, 2015 Derivative liability $ (572 ) December 31, 2014 Derivative asset $ 8,631</t>
  </si>
  <si>
    <t>Effect of Cash Flow Hedges on the Consolidated Statement of Operations</t>
  </si>
  <si>
    <t>Effect of Cash Flow Hedges on the Consolidated Statement of Operations for the three months ended June 30, 2015 and 2014 : Instrument Amount of Loss Location of Amount of Gain (Loss) Reclassified into Commodity Derivatives at June 30, 2015 $ (1,471 ) Oil and gas sales $ 4,029 Commodity Derivatives at June 30, 2014 $ (1,982 ) Oil and gas sales $ (2,842 ) Effect of Cash Flow Hedges on the Consolidated Statement of Operations for the six months ended June 30, 2015 and 2014 : Instrument Amount of Gain (Loss) Location of Amount of Gain (Loss) Reclassified into Commodity Derivatives at June 30, 2015 $ 3,446 Oil and gas sales $ 6,401 Commodity Derivatives at June 30, 2014 $ (8,803 ) Oil and gas sales $ (6,245 )</t>
  </si>
  <si>
    <t>Fair Value Measurements (Tables)</t>
  </si>
  <si>
    <t>Net valuation of the Company's derivatives subject to fair value measurement on a recurring basis</t>
  </si>
  <si>
    <t>The following table summarizes the net valuation of the Company’s derivatives subject to fair value measurement on a recurring basis as of June 30, 2015 and December 31, 2014 (in thousands): Fair Value Measurements Using Instrument Quoted Prices in Active Markets (Level 1) Significant Other Observable Inputs (Level 2) Significant Unobservable Inputs (Level 3) Commodity Derivatives: June 30, 2015 $ — $ 5,675 $ — December 31, 2014 $ — $ 8,631 $ —</t>
  </si>
  <si>
    <t>Other Comprehensive Income (Tables)</t>
  </si>
  <si>
    <t>Accumulated Other Comprehensive Income (Loss)</t>
  </si>
  <si>
    <t>The following table represents the changes in accumulated other comprehensive income (loss), net of tax, for the three month period ended June 30, 2015 (in thousands): Gains and Losses on Cash Flow Hedges Balance as of March 31, 2015 $7,018 Other comprehensive loss before reclassifications: Change in fair value of derivatives (1,471 ) Income tax effect 547 Net of tax (924 ) Amounts reclassified from accumulated other comprehensive income: Oil and gas sales (4,029 ) Income tax effect 1,499 Net of tax (2,530 ) Net other comprehensive loss (3,454 ) Balance as of June 30, 2015 $3,564 The following table represents the changes in accumulated other comprehensive income (loss), net of tax, for the six month period ended June 30, 2015 (in thousands): Gains and Losses on Cash Flow Hedges Balance as of December 31, 2014 $5,420 Other comprehensive income before reclassifications: Change in fair value of derivatives 3,446 Income tax effect (1,282 ) Net of tax 2,164 Amounts reclassified from accumulated other comprehensive income: Oil and gas sales (6,401 ) Income tax effect 2,381 Net of tax (4,020 ) Net other comprehensive loss (1,856 ) Balance as of June 30, 2015 $3,564 The following table represents the changes in accumulated other comprehensive income (loss), net of tax, for the three month period ended June 30, 2014 (in thousands): Gains and Losses on Cash Flow Hedges Change in Valuation Allowance Total Balance as of March 31, 2014 ($2,834) ($1,680) ($4,514) Other comprehensive loss before reclassifications: Change in fair value of derivatives (1,982 ) — (1,982 ) Income tax effect 737 (737 ) — Net of tax (1,245 ) (737 ) (1,982 ) Amounts reclassified from accumulated other comprehensive loss: Oil and gas sales 2,842 — 2,842 Income tax effect (1,057 ) 1,057 — Net of tax 1,785 1,057 2,842 Net other comprehensive income 540 320 860 Balance as of June 30, 2014 ($2,294) ($1,360) ($3,654) The following table represents the changes in accumulated other comprehensive income (loss), net of tax, for the six month period ended June 30, 2014 (in thousands): Gains and Losses on Cash Flow Hedges Change in Valuation Allowance Total Balance as of December 31, 2013 ($688) ($408) ($1,096) Other comprehensive loss before reclassifications: Change in fair value of derivatives (8,803 ) — (8,803 ) Income tax effect 3,275 (3,275 ) — Net of tax (5,528 ) (3,275 ) (8,803 ) Amounts reclassified from accumulated other comprehensive loss: Oil and gas sales 6,245 — 6,245 Income tax effect (2,323 ) 2,323 — Net of tax 3,922 2,323 6,245 Net other comprehensive loss (1,606 ) (952 ) (2,558 ) Balance as of June 30, 2014 ($2,294) ($1,360) ($3,654)</t>
  </si>
  <si>
    <t>Acquisitions and Divestitures - Acquisition (Fleetwood Joint Venture) (Details) a in Thousands, $ in Thousands</t>
  </si>
  <si>
    <t>1 Months Ended</t>
  </si>
  <si>
    <t>Jun. 30, 2014USD ($)ami²</t>
  </si>
  <si>
    <t>Jun. 30, 2015USD ($)</t>
  </si>
  <si>
    <t>Dec. 31, 2014USD ($)</t>
  </si>
  <si>
    <t>Business Acquisition [Line Items]</t>
  </si>
  <si>
    <t>Cash funding for future drilling, completion and lease acquisition costs, outstanding</t>
  </si>
  <si>
    <t>Fleetwood Joint Venture | Louisiana</t>
  </si>
  <si>
    <t>Purchase price</t>
  </si>
  <si>
    <t>Average working interest in leasehold position</t>
  </si>
  <si>
    <t>37.00%</t>
  </si>
  <si>
    <t>Acres acquired in leasehold position | a</t>
  </si>
  <si>
    <t>Square miles of proprietary 3D survey | mi²</t>
  </si>
  <si>
    <t>Cash portion of acquisition</t>
  </si>
  <si>
    <t>Cash funding for future drilling</t>
  </si>
  <si>
    <t>Acquisitions and Divestitures - Divestiture (Woodford and Mississippian Lime) (Details) $ in Thousands, MMcfe in Millions</t>
  </si>
  <si>
    <t>Jun. 04, 2015USD ($)wellterm</t>
  </si>
  <si>
    <t>Jun. 30, 2014USD ($)</t>
  </si>
  <si>
    <t>Dec. 31, 2014USD ($)MMcfe</t>
  </si>
  <si>
    <t>Income Statement, Balance Sheet and Additional Disclosures by Disposal Groups, Including Discontinued Operations [Line Items]</t>
  </si>
  <si>
    <t>Woodford and Mississippian Lime</t>
  </si>
  <si>
    <t>Net proceeds from sale of a majority of interests</t>
  </si>
  <si>
    <t>Cash received from sale</t>
  </si>
  <si>
    <t>Period the adjusted purchase price to be received within</t>
  </si>
  <si>
    <t>180 days</t>
  </si>
  <si>
    <t>Number of renewal terms for contract operator | term</t>
  </si>
  <si>
    <t>Contract operator term for sold assets</t>
  </si>
  <si>
    <t>1 year</t>
  </si>
  <si>
    <t>Number of first spudded wells | well</t>
  </si>
  <si>
    <t>Deferred sales proceeds</t>
  </si>
  <si>
    <t>Proved reserves | MMcfe</t>
  </si>
  <si>
    <t>Estimated proved reserves attributable to Sold Assets (percent of total)</t>
  </si>
  <si>
    <t>57.00%</t>
  </si>
  <si>
    <t>Current Assets | Woodford and Mississippian Lime</t>
  </si>
  <si>
    <t>Convertible Preferred Stock (Details) - USD ($)</t>
  </si>
  <si>
    <t>Series B cumulative convertible perpetual preferred stock interest rate</t>
  </si>
  <si>
    <t>6.875%</t>
  </si>
  <si>
    <t>Number of trading days</t>
  </si>
  <si>
    <t>20 days</t>
  </si>
  <si>
    <t>Number of consecutive trading days</t>
  </si>
  <si>
    <t>30 days</t>
  </si>
  <si>
    <t>Closing price as percentage of conversion price</t>
  </si>
  <si>
    <t>130.00%</t>
  </si>
  <si>
    <t>Series B Preferred Stock converted into common stock (in shares)</t>
  </si>
  <si>
    <t>Initial conversion price of common stock (in usd per share)</t>
  </si>
  <si>
    <t>Applicable settlement terms</t>
  </si>
  <si>
    <t>If the Company elects to settle all or any portion of its conversion obligation in cash, the conversion value and the number of shares of the Company’s common stock it will deliver upon conversion (if any) will be based upon a 20 trading day averaging period.</t>
  </si>
  <si>
    <t>Trading day averaging period for determining conversion value</t>
  </si>
  <si>
    <t>Conversion rate numerator for Preferred Stock</t>
  </si>
  <si>
    <t>Earnings Per Share (Details) - USD ($) $ / shares in Units, shares in Thousands, $ in Thousands</t>
  </si>
  <si>
    <t>Attributable to participating securities</t>
  </si>
  <si>
    <t>Net income or loss available to common stockholders, Loss (excluding income attributable to participating securities)</t>
  </si>
  <si>
    <t>Net loss available to common stockholders (in shares)</t>
  </si>
  <si>
    <t>Stock options, Effect of dilutive securities</t>
  </si>
  <si>
    <t>Net loss available to common stockholders, Per Share Amount</t>
  </si>
  <si>
    <t>Stock options, effect of dilutive securities, (in shares)</t>
  </si>
  <si>
    <t>Restricted stock, effect of dilutive securities (in shares)</t>
  </si>
  <si>
    <t>DILUTED EPS, Loss</t>
  </si>
  <si>
    <t>DILUTED EPS, Shares</t>
  </si>
  <si>
    <t>DILUTED EPS, Per Share Amount</t>
  </si>
  <si>
    <t>Earnings Per Share (Details Textual) - shares shares in Millions</t>
  </si>
  <si>
    <t>Antidilutive Securities Excluded from Computation of Earnings Per Share [Line Items]</t>
  </si>
  <si>
    <t>Antidilutive securities excluded from computation of earnings per share, amount</t>
  </si>
  <si>
    <t>Convertible preferred stock</t>
  </si>
  <si>
    <t>Stock Options</t>
  </si>
  <si>
    <t>Long-Term Debt (Details) - USD ($)</t>
  </si>
  <si>
    <t>Jun. 04, 2015</t>
  </si>
  <si>
    <t>Jul. 03, 2013</t>
  </si>
  <si>
    <t>Aug. 19, 2010</t>
  </si>
  <si>
    <t>Debt Instrument [Line Items]</t>
  </si>
  <si>
    <t>Adjusted LIBO rate is equal to the rate at which dollar deposits</t>
  </si>
  <si>
    <t>Revolving credit facility</t>
  </si>
  <si>
    <t>Borrowings outstanding under the Credit Agreement</t>
  </si>
  <si>
    <t>Letters of Credit Outstanding, Amount</t>
  </si>
  <si>
    <t>Current borrowing base</t>
  </si>
  <si>
    <t>Aggregate commitments of the lenders</t>
  </si>
  <si>
    <t>At least secured percentage value of oil and gas properties</t>
  </si>
  <si>
    <t>80.00%</t>
  </si>
  <si>
    <t>Agreement bear interest at the alternate base rate</t>
  </si>
  <si>
    <t>Agreement bear interest at the alternate base rate (“ABR”) plus a margin (based on a sliding scale of 0.5% to 1.5% depending on total commitments) or the adjusted LIBO rate (“Eurodollar”) plus a margin (based on a sliding scale of 1.5% to 2.5% depending on total commitments). The alternate base rate is equal to the highest of (i) the JPMorgan Chase prime rate, (ii) the Federal Funds Effective Rate plus 0.5% or (iii) the adjusted LIBO rate plus 1%.</t>
  </si>
  <si>
    <t>Maximum</t>
  </si>
  <si>
    <t>Commitment fees on a sliding scale</t>
  </si>
  <si>
    <t>0.50%</t>
  </si>
  <si>
    <t>Maximum ratio of total debt to EBITDAX (June 30, 2015 through December 31, 2016)</t>
  </si>
  <si>
    <t>Maximum ratio of total debt to EBITDAX (thereafter)</t>
  </si>
  <si>
    <t>Repurchase Company's common stock</t>
  </si>
  <si>
    <t>Minimum</t>
  </si>
  <si>
    <t>0.375%</t>
  </si>
  <si>
    <t>Current ratio</t>
  </si>
  <si>
    <t>Borrower's liquidity</t>
  </si>
  <si>
    <t>20.00%</t>
  </si>
  <si>
    <t>Letters of Credit</t>
  </si>
  <si>
    <t>Maturity date period minimum for refinanced debt after original maturity date</t>
  </si>
  <si>
    <t>Alternate Base Rate | Maximum</t>
  </si>
  <si>
    <t>Adjusted LIBO rate</t>
  </si>
  <si>
    <t>1.75%</t>
  </si>
  <si>
    <t>Alternate Base Rate | Minimum</t>
  </si>
  <si>
    <t>0.75%</t>
  </si>
  <si>
    <t>Adjusted LIBOR rate</t>
  </si>
  <si>
    <t>1.00%</t>
  </si>
  <si>
    <t>Variable rate, floor</t>
  </si>
  <si>
    <t>0.00%</t>
  </si>
  <si>
    <t>Adjusted LIBOR rate | Maximum</t>
  </si>
  <si>
    <t>2.75%</t>
  </si>
  <si>
    <t>Adjusted LIBOR rate | Minimum</t>
  </si>
  <si>
    <t>Federal Funds Effective Rate</t>
  </si>
  <si>
    <t>Debt reduction by unencumbered and unrestricted net cash proceeds (maximum threshold)</t>
  </si>
  <si>
    <t>Principal amount</t>
  </si>
  <si>
    <t>Interest rate of Senior Notes</t>
  </si>
  <si>
    <t>Asset Retirement Obligation (Details) - USD ($) $ in Thousands</t>
  </si>
  <si>
    <t>Asset retirement obligation, beginning of period</t>
  </si>
  <si>
    <t>Liabilities incurred</t>
  </si>
  <si>
    <t>Liabilities settled</t>
  </si>
  <si>
    <t>Accretion expense</t>
  </si>
  <si>
    <t>Revisions in estimates</t>
  </si>
  <si>
    <t>Divestiture of oil and gas properties</t>
  </si>
  <si>
    <t>Asset retirement obligation, end of period</t>
  </si>
  <si>
    <t>Less: current portion of asset retirement obligation</t>
  </si>
  <si>
    <t>Long-term asset retirement obligation</t>
  </si>
  <si>
    <t>Ceiling Test (Details) $ in Thousands</t>
  </si>
  <si>
    <t>Mar. 31, 2015USD ($)$ / mcf$ / bbl$ / Mcfe</t>
  </si>
  <si>
    <t>Jun. 30, 2015USD ($)$ / mcf$ / bbl$ / Mcfe</t>
  </si>
  <si>
    <t>Reserve Quantities [Line Items]</t>
  </si>
  <si>
    <t>Rate for discounting future cash flows</t>
  </si>
  <si>
    <t>Average sales prices</t>
  </si>
  <si>
    <t>Increase in ceiling test write-downs | $</t>
  </si>
  <si>
    <t>Mcf of natural gas</t>
  </si>
  <si>
    <t>Average sales prices | $ / bbl</t>
  </si>
  <si>
    <t>Barrel of oil</t>
  </si>
  <si>
    <t>Mcfe of Ngl</t>
  </si>
  <si>
    <t>Average sales prices | $ / Mcfe</t>
  </si>
  <si>
    <t>Commodity Derivatives | Cash Flow Hedging</t>
  </si>
  <si>
    <t>Derivative Instruments (Details) - 6 months ended Jun. 30, 2015</t>
  </si>
  <si>
    <t>MMBTUbbl$ / shares</t>
  </si>
  <si>
    <t>Swap | July 2015 - December 2015 | Natural Gas:</t>
  </si>
  <si>
    <t>Daily Volumes | MMBTU</t>
  </si>
  <si>
    <t>Weighted Average Price</t>
  </si>
  <si>
    <t>Swap | July 2015 - December 2015 | Propane:</t>
  </si>
  <si>
    <t>Daily Volumes | bbl</t>
  </si>
  <si>
    <t>Swap | July 2015 - June 2016 | Natural Gas:</t>
  </si>
  <si>
    <t>Swap | July 2015 - September 2015 | Natural Gas:</t>
  </si>
  <si>
    <t>Swap (LLS) | July 2015 - December 2015 | Crude Oil:</t>
  </si>
  <si>
    <t>Derivative Instruments (Details 1) - Commodity Derivatives - Designated as Hedging Instrument - USD ($) $ in Thousands</t>
  </si>
  <si>
    <t>Current Assets</t>
  </si>
  <si>
    <t>Derivatives, Fair Value [Line Items]</t>
  </si>
  <si>
    <t>Current Liabilities</t>
  </si>
  <si>
    <t>Derivative Instruments (Details 2) - USD ($) $ in Thousands</t>
  </si>
  <si>
    <t>Derivative Instruments, Gain (Loss) [Line Items]</t>
  </si>
  <si>
    <t>Amount of Loss Recognized in Other Comprehensive Income</t>
  </si>
  <si>
    <t>Designated as Hedging Instrument</t>
  </si>
  <si>
    <t>Oil and gas sales | Designated as Hedging Instrument</t>
  </si>
  <si>
    <t>Amount of Gain (Loss) Reclassified into Income</t>
  </si>
  <si>
    <t>Derivative Instruments (Details Textual) - USD ($)</t>
  </si>
  <si>
    <t>Mar. 31, 2014</t>
  </si>
  <si>
    <t>Dec. 31, 2013</t>
  </si>
  <si>
    <t>Realization of gain, net of taxes</t>
  </si>
  <si>
    <t>Gas hedges</t>
  </si>
  <si>
    <t>Gain or loss recognized in oil and gas contracts</t>
  </si>
  <si>
    <t>Oil hedges</t>
  </si>
  <si>
    <t>Ngl hedges</t>
  </si>
  <si>
    <t>Fair Value Measurements (Details) - USD ($) $ in Thousands</t>
  </si>
  <si>
    <t>Estimated fair value of the Notes</t>
  </si>
  <si>
    <t>Book value of notes</t>
  </si>
  <si>
    <t>Quoted Prices in Active Markets (Level 1)</t>
  </si>
  <si>
    <t>Commodity derivatives at fair value</t>
  </si>
  <si>
    <t>Significant Other Observable Inputs (Level 2)</t>
  </si>
  <si>
    <t>Significant Unobservable Inputs (Level 3)</t>
  </si>
  <si>
    <t>Income Taxes (Details) - Jun. 30, 2015 - USD ($) $ in Millions</t>
  </si>
  <si>
    <t>Total</t>
  </si>
  <si>
    <t>Income Taxes (Textual) [Abstract]</t>
  </si>
  <si>
    <t>Income taxes at a statutory rate</t>
  </si>
  <si>
    <t>35.00%</t>
  </si>
  <si>
    <t>Cumulative loss period</t>
  </si>
  <si>
    <t>3 years</t>
  </si>
  <si>
    <t>Valuation allowance</t>
  </si>
  <si>
    <t>Other Comprehensive Income (Details) - USD ($) $ in Thousands</t>
  </si>
  <si>
    <t>Accumulated other Comprehensive Income [Roll Forward]</t>
  </si>
  <si>
    <t>Balance, beginning of period</t>
  </si>
  <si>
    <t>Change in fair value of derivatives</t>
  </si>
  <si>
    <t>Income tax effect</t>
  </si>
  <si>
    <t>Net of tax</t>
  </si>
  <si>
    <t>Net other comprehensive income (loss)</t>
  </si>
  <si>
    <t>Balance, end of period</t>
  </si>
  <si>
    <t>Gains and Losses on Cash Flow Hedges</t>
  </si>
  <si>
    <t>Change in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72248</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65820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49</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41016</v>
      </c>
      <c s="7" r="C3" t="n">
        <v>18243</v>
      </c>
    </row>
    <row r="4" spans="1:3">
      <c s="4" r="A4" t="s">
        <v>26</v>
      </c>
      <c s="5" r="B4" t="n">
        <v>7750</v>
      </c>
      <c s="5" r="C4" t="n">
        <v>16485</v>
      </c>
    </row>
    <row r="5" spans="1:3">
      <c s="4" r="A5" t="s">
        <v>27</v>
      </c>
      <c s="5" r="B5" t="n">
        <v>49112</v>
      </c>
      <c s="5" r="C5" t="n">
        <v>46778</v>
      </c>
    </row>
    <row r="6" spans="1:3">
      <c s="4" r="A6" t="s">
        <v>28</v>
      </c>
      <c s="5" r="B6" t="n">
        <v>13915</v>
      </c>
      <c s="5" r="C6" t="n">
        <v>0</v>
      </c>
    </row>
    <row r="7" spans="1:3">
      <c s="4" r="A7" t="s">
        <v>29</v>
      </c>
      <c s="5" r="B7" t="n">
        <v>6247</v>
      </c>
      <c s="5" r="C7" t="n">
        <v>8631</v>
      </c>
    </row>
    <row r="8" spans="1:3">
      <c s="4" r="A8" t="s">
        <v>30</v>
      </c>
      <c s="5" r="B8" t="n">
        <v>102</v>
      </c>
      <c s="5" r="C8" t="n">
        <v>847</v>
      </c>
    </row>
    <row r="9" spans="1:3">
      <c s="4" r="A9" t="s">
        <v>31</v>
      </c>
      <c s="5" r="B9" t="n">
        <v>6735</v>
      </c>
      <c s="5" r="C9" t="n">
        <v>5566</v>
      </c>
    </row>
    <row r="10" spans="1:3">
      <c s="4" r="A10" t="s">
        <v>32</v>
      </c>
      <c s="5" r="B10" t="n">
        <v>224877</v>
      </c>
      <c s="5" r="C10" t="n">
        <v>96550</v>
      </c>
    </row>
    <row r="11" spans="1:3">
      <c s="3" r="A11" t="s">
        <v>33</v>
      </c>
    </row>
    <row r="12" spans="1:3">
      <c s="4" r="A12" t="s">
        <v>34</v>
      </c>
      <c s="5" r="B12" t="n">
        <v>1279721</v>
      </c>
      <c s="5" r="C12" t="n">
        <v>2222753</v>
      </c>
    </row>
    <row r="13" spans="1:3">
      <c s="4" r="A13" t="s">
        <v>35</v>
      </c>
      <c s="5" r="B13" t="n">
        <v>29743</v>
      </c>
      <c s="5" r="C13" t="n">
        <v>109119</v>
      </c>
    </row>
    <row r="14" spans="1:3">
      <c s="4" r="A14" t="s">
        <v>36</v>
      </c>
      <c s="5" r="B14" t="n">
        <v>-1040886</v>
      </c>
      <c s="5" r="C14" t="n">
        <v>-1648060</v>
      </c>
    </row>
    <row r="15" spans="1:3">
      <c s="4" r="A15" t="s">
        <v>37</v>
      </c>
      <c s="5" r="B15" t="n">
        <v>268578</v>
      </c>
      <c s="5" r="C15" t="n">
        <v>683812</v>
      </c>
    </row>
    <row r="16" spans="1:3">
      <c s="4" r="A16" t="s">
        <v>38</v>
      </c>
      <c s="5" r="B16" t="n">
        <v>15087</v>
      </c>
      <c s="5" r="C16" t="n">
        <v>14953</v>
      </c>
    </row>
    <row r="17" spans="1:3">
      <c s="4" r="A17" t="s">
        <v>39</v>
      </c>
      <c s="5" r="B17" t="n">
        <v>-10998</v>
      </c>
      <c s="5" r="C17" t="n">
        <v>-10313</v>
      </c>
    </row>
    <row r="18" spans="1:3">
      <c s="4" r="A18" t="s">
        <v>40</v>
      </c>
      <c s="5" r="B18" t="n">
        <v>272667</v>
      </c>
      <c s="5" r="C18" t="n">
        <v>688452</v>
      </c>
    </row>
    <row r="19" spans="1:3">
      <c s="4" r="A19" t="s">
        <v>41</v>
      </c>
      <c s="5" r="B19" t="n">
        <v>5528</v>
      </c>
      <c s="5" r="C19" t="n">
        <v>5893</v>
      </c>
    </row>
    <row r="20" spans="1:3">
      <c s="4" r="A20" t="s">
        <v>42</v>
      </c>
      <c s="5" r="B20" t="n">
        <v>503072</v>
      </c>
      <c s="5" r="C20" t="n">
        <v>790895</v>
      </c>
    </row>
    <row r="21" spans="1:3">
      <c s="3" r="A21" t="s">
        <v>43</v>
      </c>
    </row>
    <row r="22" spans="1:3">
      <c s="4" r="A22" t="s">
        <v>44</v>
      </c>
      <c s="5" r="B22" t="n">
        <v>62761</v>
      </c>
      <c s="5" r="C22" t="n">
        <v>102954</v>
      </c>
    </row>
    <row r="23" spans="1:3">
      <c s="4" r="A23" t="s">
        <v>45</v>
      </c>
      <c s="5" r="B23" t="n">
        <v>30665</v>
      </c>
      <c s="5" r="C23" t="n">
        <v>12819</v>
      </c>
    </row>
    <row r="24" spans="1:3">
      <c s="4" r="A24" t="s">
        <v>46</v>
      </c>
      <c s="5" r="B24" t="n">
        <v>24192</v>
      </c>
      <c s="5" r="C24" t="n">
        <v>22333</v>
      </c>
    </row>
    <row r="25" spans="1:3">
      <c s="4" r="A25" t="s">
        <v>47</v>
      </c>
      <c s="5" r="B25" t="n">
        <v>12832</v>
      </c>
      <c s="5" r="C25" t="n">
        <v>12764</v>
      </c>
    </row>
    <row r="26" spans="1:3">
      <c s="4" r="A26" t="s">
        <v>48</v>
      </c>
      <c s="5" r="B26" t="n">
        <v>1405</v>
      </c>
      <c s="5" r="C26" t="n">
        <v>2756</v>
      </c>
    </row>
    <row r="27" spans="1:3">
      <c s="4" r="A27" t="s">
        <v>49</v>
      </c>
      <c s="5" r="B27" t="n">
        <v>572</v>
      </c>
      <c s="5" r="C27" t="n">
        <v>0</v>
      </c>
    </row>
    <row r="28" spans="1:3">
      <c s="4" r="A28" t="s">
        <v>50</v>
      </c>
      <c s="5" r="B28" t="n">
        <v>5655</v>
      </c>
      <c s="5" r="C28" t="n">
        <v>17690</v>
      </c>
    </row>
    <row r="29" spans="1:3">
      <c s="4" r="A29" t="s">
        <v>51</v>
      </c>
      <c s="5" r="B29" t="n">
        <v>6722</v>
      </c>
      <c s="5" r="C29" t="n">
        <v>5394</v>
      </c>
    </row>
    <row r="30" spans="1:3">
      <c s="4" r="A30" t="s">
        <v>52</v>
      </c>
      <c s="5" r="B30" t="n">
        <v>144804</v>
      </c>
      <c s="5" r="C30" t="n">
        <v>176710</v>
      </c>
    </row>
    <row r="31" spans="1:3">
      <c s="4" r="A31" t="s">
        <v>53</v>
      </c>
      <c s="5" r="B31" t="n">
        <v>0</v>
      </c>
      <c s="5" r="C31" t="n">
        <v>75000</v>
      </c>
    </row>
    <row r="32" spans="1:3">
      <c s="4" r="A32" t="s">
        <v>54</v>
      </c>
      <c s="5" r="B32" t="n">
        <v>350000</v>
      </c>
      <c s="5" r="C32" t="n">
        <v>350000</v>
      </c>
    </row>
    <row r="33" spans="1:3">
      <c s="4" r="A33" t="s">
        <v>48</v>
      </c>
      <c s="5" r="B33" t="n">
        <v>53218</v>
      </c>
      <c s="5" r="C33" t="n">
        <v>52214</v>
      </c>
    </row>
    <row r="34" spans="1:3">
      <c s="4" r="A34" t="s">
        <v>55</v>
      </c>
      <c s="7" r="B34" t="n">
        <v>510</v>
      </c>
      <c s="7" r="C34" t="n">
        <v>62</v>
      </c>
    </row>
    <row r="35" spans="1:3">
      <c s="4" r="A35" t="s">
        <v>56</v>
      </c>
    </row>
    <row r="36" spans="1:3">
      <c s="3" r="A36" t="s">
        <v>57</v>
      </c>
    </row>
    <row r="37" spans="1:3">
      <c s="4" r="A37" t="s">
        <v>58</v>
      </c>
      <c s="7" r="B37" t="n">
        <v>1</v>
      </c>
      <c s="7" r="C37" t="n">
        <v>1</v>
      </c>
    </row>
    <row r="38" spans="1:3">
      <c s="4" r="A38" t="s">
        <v>59</v>
      </c>
      <c s="5" r="B38" t="n">
        <v>65</v>
      </c>
      <c s="5" r="C38" t="n">
        <v>65</v>
      </c>
    </row>
    <row r="39" spans="1:3">
      <c s="4" r="A39" t="s">
        <v>60</v>
      </c>
      <c s="5" r="B39" t="n">
        <v>288767</v>
      </c>
      <c s="5" r="C39" t="n">
        <v>285957</v>
      </c>
    </row>
    <row r="40" spans="1:3">
      <c s="4" r="A40" t="s">
        <v>61</v>
      </c>
      <c s="5" r="B40" t="n">
        <v>3564</v>
      </c>
      <c s="5" r="C40" t="n">
        <v>5420</v>
      </c>
    </row>
    <row r="41" spans="1:3">
      <c s="4" r="A41" t="s">
        <v>62</v>
      </c>
      <c s="5" r="B41" t="n">
        <v>-337857</v>
      </c>
      <c s="5" r="C41" t="n">
        <v>-154534</v>
      </c>
    </row>
    <row r="42" spans="1:3">
      <c s="4" r="A42" t="s">
        <v>63</v>
      </c>
      <c s="5" r="B42" t="n">
        <v>-45460</v>
      </c>
      <c s="5" r="C42" t="n">
        <v>136909</v>
      </c>
    </row>
    <row r="43" spans="1:3">
      <c s="4" r="A43" t="s">
        <v>64</v>
      </c>
      <c s="7" r="B43" t="n">
        <v>503072</v>
      </c>
      <c s="7" r="C43" t="n">
        <v>790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7</v>
      </c>
      <c s="2" r="B1" t="s">
        <v>1</v>
      </c>
    </row>
    <row r="2" spans="1:2">
      <c s="2" r="B2" t="s">
        <v>2</v>
      </c>
    </row>
    <row r="3" spans="1:2">
      <c s="3" r="A3" t="s">
        <v>152</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0</v>
      </c>
      <c s="2" r="B1" t="s">
        <v>1</v>
      </c>
    </row>
    <row r="2" spans="1:2">
      <c s="2" r="B2" t="s">
        <v>2</v>
      </c>
    </row>
    <row r="3" spans="1:2">
      <c s="3" r="A3" t="s">
        <v>158</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83</v>
      </c>
      <c s="2" r="B1" t="s">
        <v>1</v>
      </c>
    </row>
    <row r="2" spans="1:2">
      <c s="2" r="B2" t="s">
        <v>2</v>
      </c>
    </row>
    <row r="3" spans="1:2">
      <c s="3" r="A3" t="s">
        <v>164</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67</v>
      </c>
    </row>
    <row r="4" spans="1:2">
      <c s="4" r="A4" t="s">
        <v>191</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3</v>
      </c>
      <c s="2" r="B1" t="s">
        <v>1</v>
      </c>
    </row>
    <row r="2" spans="1:2">
      <c s="2" r="B2" t="s">
        <v>2</v>
      </c>
    </row>
    <row r="3" spans="1:2">
      <c s="3" r="A3" t="s">
        <v>149</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196</v>
      </c>
      <c s="2" r="B1" t="s">
        <v>197</v>
      </c>
    </row>
    <row r="2" spans="1:4">
      <c s="2" r="B2" t="s">
        <v>198</v>
      </c>
      <c s="2" r="C2" t="s">
        <v>199</v>
      </c>
      <c s="2" r="D2" t="s">
        <v>200</v>
      </c>
    </row>
    <row r="3" spans="1:4">
      <c s="3" r="A3" t="s">
        <v>201</v>
      </c>
    </row>
    <row r="4" spans="1:4">
      <c s="4" r="A4" t="s">
        <v>202</v>
      </c>
      <c s="7" r="C4" t="n">
        <v>5655</v>
      </c>
      <c s="7" r="D4" t="n">
        <v>17690</v>
      </c>
    </row>
    <row r="5" spans="1:4">
      <c s="4" r="A5" t="s">
        <v>203</v>
      </c>
    </row>
    <row r="6" spans="1:4">
      <c s="3" r="A6" t="s">
        <v>201</v>
      </c>
    </row>
    <row r="7" spans="1:4">
      <c s="4" r="A7" t="s">
        <v>204</v>
      </c>
      <c s="7" r="B7" t="n">
        <v>24000</v>
      </c>
    </row>
    <row r="8" spans="1:4">
      <c s="4" r="A8" t="s">
        <v>205</v>
      </c>
      <c s="4" r="B8" t="s">
        <v>206</v>
      </c>
    </row>
    <row r="9" spans="1:4">
      <c s="4" r="A9" t="s">
        <v>207</v>
      </c>
      <c s="5" r="B9" t="n">
        <v>30</v>
      </c>
    </row>
    <row r="10" spans="1:4">
      <c s="4" r="A10" t="s">
        <v>208</v>
      </c>
      <c s="5" r="B10" t="n">
        <v>200</v>
      </c>
    </row>
    <row r="11" spans="1:4">
      <c s="4" r="A11" t="s">
        <v>209</v>
      </c>
      <c s="7" r="B11" t="n">
        <v>10000</v>
      </c>
    </row>
    <row r="12" spans="1:4">
      <c s="4" r="A12" t="s">
        <v>210</v>
      </c>
      <c s="7" r="B12" t="n">
        <v>14000</v>
      </c>
    </row>
    <row r="13" spans="1:4">
      <c s="4" r="A13" t="s">
        <v>202</v>
      </c>
      <c s="7" r="C13" t="n">
        <v>5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6"/>
  </cols>
  <sheetData>
    <row r="1" spans="1:7">
      <c s="1" r="A1" t="s">
        <v>211</v>
      </c>
      <c s="2" r="B1" t="s">
        <v>212</v>
      </c>
      <c s="2" r="C1" t="s">
        <v>199</v>
      </c>
      <c s="2" r="D1" t="s">
        <v>213</v>
      </c>
      <c s="2" r="E1" t="s">
        <v>199</v>
      </c>
      <c s="2" r="F1" t="s">
        <v>213</v>
      </c>
      <c s="2" r="G1" t="s">
        <v>214</v>
      </c>
    </row>
    <row r="2" spans="1:7">
      <c s="3" r="A2" t="s">
        <v>215</v>
      </c>
    </row>
    <row r="3" spans="1:7">
      <c s="4" r="A3" t="s">
        <v>28</v>
      </c>
      <c s="7" r="C3" t="n">
        <v>13915</v>
      </c>
      <c s="7" r="E3" t="n">
        <v>13915</v>
      </c>
      <c s="7" r="G3" t="n">
        <v>0</v>
      </c>
    </row>
    <row r="4" spans="1:7">
      <c s="4" r="A4" t="s">
        <v>93</v>
      </c>
      <c s="5" r="C4" t="n">
        <v>21531</v>
      </c>
      <c s="7" r="D4" t="n">
        <v>0</v>
      </c>
      <c s="5" r="E4" t="n">
        <v>21531</v>
      </c>
      <c s="7" r="F4" t="n">
        <v>0</v>
      </c>
    </row>
    <row r="5" spans="1:7">
      <c s="4" r="A5" t="s">
        <v>216</v>
      </c>
    </row>
    <row r="6" spans="1:7">
      <c s="3" r="A6" t="s">
        <v>215</v>
      </c>
    </row>
    <row r="7" spans="1:7">
      <c s="4" r="A7" t="s">
        <v>217</v>
      </c>
      <c s="7" r="B7" t="n">
        <v>280000</v>
      </c>
    </row>
    <row r="8" spans="1:7">
      <c s="4" r="A8" t="s">
        <v>218</v>
      </c>
      <c s="7" r="B8" t="n">
        <v>257700</v>
      </c>
    </row>
    <row r="9" spans="1:7">
      <c s="4" r="A9" t="s">
        <v>219</v>
      </c>
      <c s="4" r="B9" t="s">
        <v>220</v>
      </c>
    </row>
    <row r="10" spans="1:7">
      <c s="4" r="A10" t="s">
        <v>221</v>
      </c>
      <c s="5" r="B10" t="n">
        <v>2</v>
      </c>
    </row>
    <row r="11" spans="1:7">
      <c s="4" r="A11" t="s">
        <v>222</v>
      </c>
      <c s="4" r="B11" t="s">
        <v>223</v>
      </c>
    </row>
    <row r="12" spans="1:7">
      <c s="4" r="A12" t="s">
        <v>224</v>
      </c>
      <c s="5" r="B12" t="n">
        <v>14</v>
      </c>
    </row>
    <row r="13" spans="1:7">
      <c s="4" r="A13" t="s">
        <v>225</v>
      </c>
      <c s="7" r="B13" t="n">
        <v>1000</v>
      </c>
    </row>
    <row r="14" spans="1:7">
      <c s="4" r="A14" t="s">
        <v>226</v>
      </c>
      <c s="5" r="G14" t="n">
        <v>227</v>
      </c>
    </row>
    <row r="15" spans="1:7">
      <c s="4" r="A15" t="s">
        <v>227</v>
      </c>
      <c s="4" r="G15" t="s">
        <v>228</v>
      </c>
    </row>
    <row r="16" spans="1:7">
      <c s="4" r="A16" t="s">
        <v>229</v>
      </c>
    </row>
    <row r="17" spans="1:7">
      <c s="3" r="A17" t="s">
        <v>215</v>
      </c>
    </row>
    <row r="18" spans="1:7">
      <c s="4" r="A18" t="s">
        <v>28</v>
      </c>
      <c s="7" r="C18" t="n">
        <v>13900</v>
      </c>
      <c s="7" r="E18" t="n">
        <v>13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s="1" r="A1" t="s">
        <v>230</v>
      </c>
      <c s="2" r="B1" t="s">
        <v>1</v>
      </c>
    </row>
    <row r="2" spans="1:3">
      <c s="2" r="B2" t="s">
        <v>2</v>
      </c>
      <c s="2" r="C2" t="s">
        <v>23</v>
      </c>
    </row>
    <row r="3" spans="1:3">
      <c s="3" r="A3" t="s">
        <v>149</v>
      </c>
    </row>
    <row r="4" spans="1:3">
      <c s="4" r="A4" t="s">
        <v>70</v>
      </c>
      <c s="5" r="B4" t="n">
        <v>1495000</v>
      </c>
      <c s="5" r="C4" t="n">
        <v>1495000</v>
      </c>
    </row>
    <row r="5" spans="1:3">
      <c s="4" r="A5" t="s">
        <v>231</v>
      </c>
      <c s="4" r="B5" t="s">
        <v>232</v>
      </c>
    </row>
    <row r="6" spans="1:3">
      <c s="4" r="A6" t="s">
        <v>233</v>
      </c>
      <c s="4" r="B6" t="s">
        <v>234</v>
      </c>
    </row>
    <row r="7" spans="1:3">
      <c s="4" r="A7" t="s">
        <v>235</v>
      </c>
      <c s="4" r="B7" t="s">
        <v>236</v>
      </c>
    </row>
    <row r="8" spans="1:3">
      <c s="4" r="A8" t="s">
        <v>237</v>
      </c>
      <c s="4" r="B8" t="s">
        <v>238</v>
      </c>
    </row>
    <row r="9" spans="1:3">
      <c s="4" r="A9" t="s">
        <v>239</v>
      </c>
      <c s="10" r="B9" t="n">
        <v>3.4433</v>
      </c>
    </row>
    <row r="10" spans="1:3">
      <c s="4" r="A10" t="s">
        <v>240</v>
      </c>
      <c s="9" r="B10" t="n">
        <v>14.52</v>
      </c>
    </row>
    <row r="11" spans="1:3">
      <c s="4" r="A11" t="s">
        <v>241</v>
      </c>
      <c s="4" r="B11" t="s">
        <v>242</v>
      </c>
    </row>
    <row r="12" spans="1:3">
      <c s="4" r="A12" t="s">
        <v>243</v>
      </c>
      <c s="4" r="B12" t="s">
        <v>234</v>
      </c>
    </row>
    <row r="13" spans="1:3">
      <c s="4" r="A13" t="s">
        <v>244</v>
      </c>
      <c s="7" r="B13" t="n">
        <v>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5</v>
      </c>
      <c s="2" r="B1" t="s">
        <v>79</v>
      </c>
      <c s="2" r="D1" t="s">
        <v>1</v>
      </c>
    </row>
    <row r="2" spans="1:5">
      <c s="2" r="B2" t="s">
        <v>2</v>
      </c>
      <c s="2" r="C2" t="s">
        <v>80</v>
      </c>
      <c s="2" r="D2" t="s">
        <v>2</v>
      </c>
      <c s="2" r="E2" t="s">
        <v>80</v>
      </c>
    </row>
    <row r="3" spans="1:5">
      <c s="3" r="A3" t="s">
        <v>178</v>
      </c>
    </row>
    <row r="4" spans="1:5">
      <c s="4" r="A4" t="s">
        <v>99</v>
      </c>
      <c s="7" r="B4" t="n">
        <v>-61083</v>
      </c>
      <c s="7" r="C4" t="n">
        <v>9592</v>
      </c>
      <c s="7" r="D4" t="n">
        <v>-183323</v>
      </c>
      <c s="7" r="E4" t="n">
        <v>19635</v>
      </c>
    </row>
    <row r="5" spans="1:5">
      <c s="4" r="A5" t="s">
        <v>246</v>
      </c>
      <c s="5" r="C5" t="n">
        <v>-273</v>
      </c>
      <c s="5" r="E5" t="n">
        <v>-571</v>
      </c>
    </row>
    <row r="6" spans="1:5">
      <c s="4" r="A6" t="s">
        <v>247</v>
      </c>
      <c s="7" r="B6" t="n">
        <v>-61083</v>
      </c>
      <c s="7" r="C6" t="n">
        <v>9319</v>
      </c>
      <c s="7" r="D6" t="n">
        <v>-183323</v>
      </c>
      <c s="7" r="E6" t="n">
        <v>19064</v>
      </c>
    </row>
    <row r="7" spans="1:5">
      <c s="4" r="A7" t="s">
        <v>248</v>
      </c>
      <c s="5" r="B7" t="n">
        <v>64891</v>
      </c>
      <c s="5" r="C7" t="n">
        <v>64103</v>
      </c>
      <c s="5" r="D7" t="n">
        <v>64833</v>
      </c>
      <c s="5" r="E7" t="n">
        <v>63940</v>
      </c>
    </row>
    <row r="8" spans="1:5">
      <c s="4" r="A8" t="s">
        <v>249</v>
      </c>
      <c s="7" r="C8" t="n">
        <v>0</v>
      </c>
      <c s="7" r="E8" t="n">
        <v>0</v>
      </c>
    </row>
    <row r="9" spans="1:5">
      <c s="4" r="A9" t="s">
        <v>250</v>
      </c>
      <c s="9" r="B9" t="n">
        <v>-0.9399999999999999</v>
      </c>
      <c s="9" r="C9" t="n">
        <v>0.15</v>
      </c>
      <c s="9" r="D9" t="n">
        <v>-2.83</v>
      </c>
      <c s="9" r="E9" t="n">
        <v>0.3</v>
      </c>
    </row>
    <row r="10" spans="1:5">
      <c s="4" r="A10" t="s">
        <v>251</v>
      </c>
      <c s="5" r="C10" t="n">
        <v>64</v>
      </c>
      <c s="5" r="E10" t="n">
        <v>56</v>
      </c>
    </row>
    <row r="11" spans="1:5">
      <c s="4" r="A11" t="s">
        <v>246</v>
      </c>
      <c s="7" r="C11" t="n">
        <v>-273</v>
      </c>
      <c s="7" r="E11" t="n">
        <v>-571</v>
      </c>
    </row>
    <row r="12" spans="1:5">
      <c s="4" r="A12" t="s">
        <v>252</v>
      </c>
      <c s="5" r="B12" t="n">
        <v>0</v>
      </c>
      <c s="5" r="C12" t="n">
        <v>0</v>
      </c>
      <c s="5" r="D12" t="n">
        <v>0</v>
      </c>
      <c s="5" r="E12" t="n">
        <v>0</v>
      </c>
    </row>
    <row r="13" spans="1:5">
      <c s="4" r="A13" t="s">
        <v>253</v>
      </c>
      <c s="7" r="B13" t="n">
        <v>-61083</v>
      </c>
      <c s="7" r="C13" t="n">
        <v>9319</v>
      </c>
      <c s="7" r="D13" t="n">
        <v>-183323</v>
      </c>
      <c s="7" r="E13" t="n">
        <v>19064</v>
      </c>
    </row>
    <row r="14" spans="1:5">
      <c s="4" r="A14" t="s">
        <v>254</v>
      </c>
      <c s="5" r="B14" t="n">
        <v>64891</v>
      </c>
      <c s="5" r="C14" t="n">
        <v>64167</v>
      </c>
      <c s="5" r="D14" t="n">
        <v>64833</v>
      </c>
      <c s="5" r="E14" t="n">
        <v>63996</v>
      </c>
    </row>
    <row r="15" spans="1:5">
      <c s="4" r="A15" t="s">
        <v>255</v>
      </c>
      <c s="9" r="B15" t="n">
        <v>-0.9399999999999999</v>
      </c>
      <c s="9" r="C15" t="n">
        <v>0.15</v>
      </c>
      <c s="9" r="D15" t="n">
        <v>-2.83</v>
      </c>
      <c s="9" r="E15" t="n">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79</v>
      </c>
      <c s="2" r="D1" t="s">
        <v>1</v>
      </c>
    </row>
    <row r="2" spans="1:5">
      <c s="2" r="B2" t="s">
        <v>2</v>
      </c>
      <c s="2" r="C2" t="s">
        <v>80</v>
      </c>
      <c s="2" r="D2" t="s">
        <v>2</v>
      </c>
      <c s="2" r="E2" t="s">
        <v>80</v>
      </c>
    </row>
    <row r="3" spans="1:5">
      <c s="3" r="A3" t="s">
        <v>257</v>
      </c>
    </row>
    <row r="4" spans="1:5">
      <c s="4" r="A4" t="s">
        <v>258</v>
      </c>
      <c s="11" r="B4" t="n">
        <v>0.4</v>
      </c>
      <c s="11" r="D4" t="n">
        <v>0.4</v>
      </c>
    </row>
    <row r="5" spans="1:5">
      <c s="4" r="A5" t="s">
        <v>259</v>
      </c>
    </row>
    <row r="6" spans="1:5">
      <c s="3" r="A6" t="s">
        <v>257</v>
      </c>
    </row>
    <row r="7" spans="1:5">
      <c s="4" r="A7" t="s">
        <v>258</v>
      </c>
      <c s="11" r="B7" t="n">
        <v>5.1</v>
      </c>
      <c s="11" r="C7" t="n">
        <v>5.1</v>
      </c>
      <c s="11" r="D7" t="n">
        <v>5.1</v>
      </c>
      <c s="11" r="E7" t="n">
        <v>5.1</v>
      </c>
    </row>
    <row r="8" spans="1:5">
      <c s="4" r="A8" t="s">
        <v>260</v>
      </c>
    </row>
    <row r="9" spans="1:5">
      <c s="3" r="A9" t="s">
        <v>257</v>
      </c>
    </row>
    <row r="10" spans="1:5">
      <c s="4" r="A10" t="s">
        <v>258</v>
      </c>
      <c s="11" r="B10" t="n">
        <v>1.4</v>
      </c>
      <c s="11" r="C10" t="n">
        <v>0.9</v>
      </c>
      <c s="11" r="D10" t="n">
        <v>1.5</v>
      </c>
      <c s="11" r="E10" t="n">
        <v>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23</v>
      </c>
    </row>
    <row r="2" spans="1:3">
      <c s="4" r="A2" t="s">
        <v>66</v>
      </c>
      <c s="7" r="B2" t="n">
        <v>8997</v>
      </c>
      <c s="7" r="C2" t="n">
        <v>7847</v>
      </c>
    </row>
    <row r="3" spans="1:3">
      <c s="4" r="A3" t="s">
        <v>67</v>
      </c>
      <c s="8" r="B3" t="n">
        <v>0.001</v>
      </c>
      <c s="8" r="C3" t="n">
        <v>0.001</v>
      </c>
    </row>
    <row r="4" spans="1:3">
      <c s="4" r="A4" t="s">
        <v>68</v>
      </c>
      <c s="5" r="B4" t="n">
        <v>5000000</v>
      </c>
      <c s="5" r="C4" t="n">
        <v>5000000</v>
      </c>
    </row>
    <row r="5" spans="1:3">
      <c s="4" r="A5" t="s">
        <v>69</v>
      </c>
      <c s="5" r="B5" t="n">
        <v>1495000</v>
      </c>
      <c s="5" r="C5" t="n">
        <v>1495000</v>
      </c>
    </row>
    <row r="6" spans="1:3">
      <c s="4" r="A6" t="s">
        <v>70</v>
      </c>
      <c s="5" r="B6" t="n">
        <v>1495000</v>
      </c>
      <c s="5" r="C6" t="n">
        <v>1495000</v>
      </c>
    </row>
    <row r="7" spans="1:3">
      <c s="4" r="A7" t="s">
        <v>71</v>
      </c>
      <c s="8" r="B7" t="n">
        <v>0.001</v>
      </c>
      <c s="8" r="C7" t="n">
        <v>0.001</v>
      </c>
    </row>
    <row r="8" spans="1:3">
      <c s="4" r="A8" t="s">
        <v>72</v>
      </c>
      <c s="5" r="B8" t="n">
        <v>150000000</v>
      </c>
      <c s="5" r="C8" t="n">
        <v>150000000</v>
      </c>
    </row>
    <row r="9" spans="1:3">
      <c s="4" r="A9" t="s">
        <v>73</v>
      </c>
      <c s="5" r="B9" t="n">
        <v>64957000</v>
      </c>
      <c s="5" r="C9" t="n">
        <v>64721000</v>
      </c>
    </row>
    <row r="10" spans="1:3">
      <c s="4" r="A10" t="s">
        <v>74</v>
      </c>
      <c s="5" r="B10" t="n">
        <v>64957000</v>
      </c>
      <c s="5" r="C10" t="n">
        <v>64721000</v>
      </c>
    </row>
    <row r="11" spans="1:3">
      <c s="4" r="A11" t="s">
        <v>75</v>
      </c>
    </row>
    <row r="12" spans="1:3">
      <c s="4" r="A12" t="s">
        <v>76</v>
      </c>
      <c s="4" r="B12" t="s">
        <v>77</v>
      </c>
      <c s="4" r="C12" t="s">
        <v>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61</v>
      </c>
      <c s="2" r="B1" t="s">
        <v>1</v>
      </c>
    </row>
    <row r="2" spans="1:6">
      <c s="2" r="B2" t="s">
        <v>2</v>
      </c>
      <c s="2" r="C2" t="s">
        <v>262</v>
      </c>
      <c s="2" r="D2" t="s">
        <v>23</v>
      </c>
      <c s="2" r="E2" t="s">
        <v>263</v>
      </c>
      <c s="2" r="F2" t="s">
        <v>264</v>
      </c>
    </row>
    <row r="3" spans="1:6">
      <c s="3" r="A3" t="s">
        <v>265</v>
      </c>
    </row>
    <row r="4" spans="1:6">
      <c s="4" r="A4" t="s">
        <v>266</v>
      </c>
      <c s="7" r="B4" t="n">
        <v>11700000</v>
      </c>
    </row>
    <row r="5" spans="1:6">
      <c s="4" r="A5" t="s">
        <v>267</v>
      </c>
      <c s="5" r="B5" t="n">
        <v>300000000</v>
      </c>
    </row>
    <row r="6" spans="1:6">
      <c s="4" r="A6" t="s">
        <v>268</v>
      </c>
      <c s="5" r="B6" t="n">
        <v>0</v>
      </c>
      <c s="7" r="D6" t="n">
        <v>75000000</v>
      </c>
    </row>
    <row r="7" spans="1:6">
      <c s="4" r="A7" t="s">
        <v>269</v>
      </c>
      <c s="5" r="B7" t="n">
        <v>0</v>
      </c>
    </row>
    <row r="8" spans="1:6">
      <c s="4" r="A8" t="s">
        <v>270</v>
      </c>
      <c s="7" r="C8" t="n">
        <v>70000000</v>
      </c>
    </row>
    <row r="9" spans="1:6">
      <c s="4" r="A9" t="s">
        <v>271</v>
      </c>
      <c s="7" r="B9" t="n">
        <v>70000000</v>
      </c>
    </row>
    <row r="10" spans="1:6">
      <c s="4" r="A10" t="s">
        <v>272</v>
      </c>
      <c s="4" r="B10" t="s">
        <v>273</v>
      </c>
    </row>
    <row r="11" spans="1:6">
      <c s="4" r="A11" t="s">
        <v>274</v>
      </c>
      <c s="4" r="B11" t="s">
        <v>275</v>
      </c>
    </row>
    <row r="12" spans="1:6">
      <c s="4" r="A12" t="s">
        <v>276</v>
      </c>
    </row>
    <row r="13" spans="1:6">
      <c s="3" r="A13" t="s">
        <v>265</v>
      </c>
    </row>
    <row r="14" spans="1:6">
      <c s="4" r="A14" t="s">
        <v>277</v>
      </c>
      <c s="4" r="B14" t="s">
        <v>278</v>
      </c>
    </row>
    <row r="15" spans="1:6">
      <c s="4" r="A15" t="s">
        <v>279</v>
      </c>
      <c s="5" r="B15" t="n">
        <v>4</v>
      </c>
    </row>
    <row r="16" spans="1:6">
      <c s="4" r="A16" t="s">
        <v>280</v>
      </c>
      <c s="11" r="B16" t="n">
        <v>3.5</v>
      </c>
    </row>
    <row r="17" spans="1:6">
      <c s="4" r="A17" t="s">
        <v>281</v>
      </c>
      <c s="7" r="B17" t="n">
        <v>10000000</v>
      </c>
    </row>
    <row r="18" spans="1:6">
      <c s="4" r="A18" t="s">
        <v>282</v>
      </c>
    </row>
    <row r="19" spans="1:6">
      <c s="3" r="A19" t="s">
        <v>265</v>
      </c>
    </row>
    <row r="20" spans="1:6">
      <c s="4" r="A20" t="s">
        <v>277</v>
      </c>
      <c s="4" r="B20" t="s">
        <v>283</v>
      </c>
    </row>
    <row r="21" spans="1:6">
      <c s="4" r="A21" t="s">
        <v>284</v>
      </c>
      <c s="5" r="B21" t="n">
        <v>1</v>
      </c>
    </row>
    <row r="22" spans="1:6">
      <c s="4" r="A22" t="s">
        <v>285</v>
      </c>
      <c s="4" r="B22" t="s">
        <v>286</v>
      </c>
    </row>
    <row r="23" spans="1:6">
      <c s="4" r="A23" t="s">
        <v>287</v>
      </c>
    </row>
    <row r="24" spans="1:6">
      <c s="3" r="A24" t="s">
        <v>265</v>
      </c>
    </row>
    <row r="25" spans="1:6">
      <c s="4" r="A25" t="s">
        <v>267</v>
      </c>
      <c s="7" r="B25" t="n">
        <v>25000000</v>
      </c>
    </row>
    <row r="26" spans="1:6">
      <c s="4" r="A26" t="s">
        <v>288</v>
      </c>
      <c s="4" r="B26" t="s">
        <v>220</v>
      </c>
    </row>
    <row r="27" spans="1:6">
      <c s="4" r="A27" t="s">
        <v>289</v>
      </c>
    </row>
    <row r="28" spans="1:6">
      <c s="3" r="A28" t="s">
        <v>265</v>
      </c>
    </row>
    <row r="29" spans="1:6">
      <c s="4" r="A29" t="s">
        <v>290</v>
      </c>
      <c s="4" r="B29" t="s">
        <v>291</v>
      </c>
    </row>
    <row r="30" spans="1:6">
      <c s="4" r="A30" t="s">
        <v>292</v>
      </c>
    </row>
    <row r="31" spans="1:6">
      <c s="3" r="A31" t="s">
        <v>265</v>
      </c>
    </row>
    <row r="32" spans="1:6">
      <c s="4" r="A32" t="s">
        <v>290</v>
      </c>
      <c s="4" r="B32" t="s">
        <v>293</v>
      </c>
    </row>
    <row r="33" spans="1:6">
      <c s="4" r="A33" t="s">
        <v>294</v>
      </c>
    </row>
    <row r="34" spans="1:6">
      <c s="3" r="A34" t="s">
        <v>265</v>
      </c>
    </row>
    <row r="35" spans="1:6">
      <c s="4" r="A35" t="s">
        <v>290</v>
      </c>
      <c s="4" r="B35" t="s">
        <v>295</v>
      </c>
    </row>
    <row r="36" spans="1:6">
      <c s="4" r="A36" t="s">
        <v>296</v>
      </c>
      <c s="4" r="B36" t="s">
        <v>297</v>
      </c>
    </row>
    <row r="37" spans="1:6">
      <c s="4" r="A37" t="s">
        <v>298</v>
      </c>
    </row>
    <row r="38" spans="1:6">
      <c s="3" r="A38" t="s">
        <v>265</v>
      </c>
    </row>
    <row r="39" spans="1:6">
      <c s="4" r="A39" t="s">
        <v>290</v>
      </c>
      <c s="4" r="B39" t="s">
        <v>299</v>
      </c>
    </row>
    <row r="40" spans="1:6">
      <c s="4" r="A40" t="s">
        <v>300</v>
      </c>
    </row>
    <row r="41" spans="1:6">
      <c s="3" r="A41" t="s">
        <v>265</v>
      </c>
    </row>
    <row r="42" spans="1:6">
      <c s="4" r="A42" t="s">
        <v>290</v>
      </c>
      <c s="4" r="B42" t="s">
        <v>291</v>
      </c>
    </row>
    <row r="43" spans="1:6">
      <c s="4" r="A43" t="s">
        <v>301</v>
      </c>
    </row>
    <row r="44" spans="1:6">
      <c s="3" r="A44" t="s">
        <v>265</v>
      </c>
    </row>
    <row r="45" spans="1:6">
      <c s="4" r="A45" t="s">
        <v>290</v>
      </c>
      <c s="4" r="B45" t="s">
        <v>278</v>
      </c>
    </row>
    <row r="46" spans="1:6">
      <c s="4" r="A46" t="s">
        <v>54</v>
      </c>
    </row>
    <row r="47" spans="1:6">
      <c s="3" r="A47" t="s">
        <v>265</v>
      </c>
    </row>
    <row r="48" spans="1:6">
      <c s="4" r="A48" t="s">
        <v>302</v>
      </c>
      <c s="7" r="B48" t="n">
        <v>130000000</v>
      </c>
    </row>
    <row r="49" spans="1:6">
      <c s="4" r="A49" t="s">
        <v>75</v>
      </c>
    </row>
    <row r="50" spans="1:6">
      <c s="3" r="A50" t="s">
        <v>265</v>
      </c>
    </row>
    <row r="51" spans="1:6">
      <c s="4" r="A51" t="s">
        <v>303</v>
      </c>
      <c s="7" r="E51" t="n">
        <v>200000000</v>
      </c>
      <c s="7" r="F51" t="n">
        <v>150000000</v>
      </c>
    </row>
    <row r="52" spans="1:6">
      <c s="4" r="A52" t="s">
        <v>304</v>
      </c>
      <c s="4" r="B52" t="s">
        <v>77</v>
      </c>
      <c s="4" r="D52" t="s">
        <v>77</v>
      </c>
      <c s="4" r="F52" t="s">
        <v>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305</v>
      </c>
      <c s="2" r="B1" t="s">
        <v>1</v>
      </c>
    </row>
    <row r="2" spans="1:4">
      <c s="2" r="B2" t="s">
        <v>2</v>
      </c>
      <c s="2" r="C2" t="s">
        <v>80</v>
      </c>
      <c s="2" r="D2" t="s">
        <v>23</v>
      </c>
    </row>
    <row r="3" spans="1:4">
      <c s="3" r="A3" t="s">
        <v>181</v>
      </c>
    </row>
    <row r="4" spans="1:4">
      <c s="4" r="A4" t="s">
        <v>306</v>
      </c>
      <c s="7" r="B4" t="n">
        <v>54970</v>
      </c>
      <c s="7" r="C4" t="n">
        <v>48536</v>
      </c>
    </row>
    <row r="5" spans="1:4">
      <c s="4" r="A5" t="s">
        <v>307</v>
      </c>
      <c s="5" r="B5" t="n">
        <v>397</v>
      </c>
      <c s="5" r="C5" t="n">
        <v>224</v>
      </c>
    </row>
    <row r="6" spans="1:4">
      <c s="4" r="A6" t="s">
        <v>308</v>
      </c>
      <c s="5" r="B6" t="n">
        <v>-1186</v>
      </c>
      <c s="5" r="C6" t="n">
        <v>-1149</v>
      </c>
    </row>
    <row r="7" spans="1:4">
      <c s="4" r="A7" t="s">
        <v>309</v>
      </c>
      <c s="5" r="B7" t="n">
        <v>1682</v>
      </c>
      <c s="5" r="C7" t="n">
        <v>1499</v>
      </c>
    </row>
    <row r="8" spans="1:4">
      <c s="4" r="A8" t="s">
        <v>310</v>
      </c>
      <c s="5" r="B8" t="n">
        <v>554</v>
      </c>
      <c s="5" r="C8" t="n">
        <v>742</v>
      </c>
    </row>
    <row r="9" spans="1:4">
      <c s="4" r="A9" t="s">
        <v>311</v>
      </c>
      <c s="5" r="B9" t="n">
        <v>-1794</v>
      </c>
      <c s="5" r="C9" t="n">
        <v>0</v>
      </c>
    </row>
    <row r="10" spans="1:4">
      <c s="4" r="A10" t="s">
        <v>312</v>
      </c>
      <c s="5" r="B10" t="n">
        <v>54623</v>
      </c>
      <c s="5" r="C10" t="n">
        <v>49852</v>
      </c>
    </row>
    <row r="11" spans="1:4">
      <c s="4" r="A11" t="s">
        <v>313</v>
      </c>
      <c s="5" r="B11" t="n">
        <v>-1405</v>
      </c>
      <c s="5" r="C11" t="n">
        <v>-2959</v>
      </c>
      <c s="7" r="D11" t="n">
        <v>-2756</v>
      </c>
    </row>
    <row r="12" spans="1:4">
      <c s="4" r="A12" t="s">
        <v>314</v>
      </c>
      <c s="7" r="B12" t="n">
        <v>53218</v>
      </c>
      <c s="7" r="C12" t="n">
        <v>46893</v>
      </c>
      <c s="7" r="D12" t="n">
        <v>522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2"/>
    <col customWidth="1" max="2" min="2" width="21"/>
    <col customWidth="1" max="3" min="3" width="43"/>
    <col customWidth="1" max="4" min="4" width="21"/>
    <col customWidth="1" max="5" min="5" width="43"/>
    <col customWidth="1" max="6" min="6" width="21"/>
  </cols>
  <sheetData>
    <row r="1" spans="1:6">
      <c s="1" r="A1" t="s">
        <v>315</v>
      </c>
      <c s="2" r="B1" t="s">
        <v>79</v>
      </c>
      <c s="2" r="E1" t="s">
        <v>1</v>
      </c>
    </row>
    <row r="2" spans="1:6">
      <c s="2" r="B2" t="s">
        <v>199</v>
      </c>
      <c s="2" r="C2" t="s">
        <v>316</v>
      </c>
      <c s="2" r="D2" t="s">
        <v>213</v>
      </c>
      <c s="2" r="E2" t="s">
        <v>317</v>
      </c>
      <c s="2" r="F2" t="s">
        <v>213</v>
      </c>
    </row>
    <row r="3" spans="1:6">
      <c s="3" r="A3" t="s">
        <v>318</v>
      </c>
    </row>
    <row r="4" spans="1:6">
      <c s="4" r="A4" t="s">
        <v>319</v>
      </c>
      <c s="4" r="E4" t="s">
        <v>77</v>
      </c>
    </row>
    <row r="5" spans="1:6">
      <c s="4" r="A5" t="s">
        <v>320</v>
      </c>
      <c s="12" r="E5" t="n">
        <v>3.2</v>
      </c>
    </row>
    <row r="6" spans="1:6">
      <c s="4" r="A6" t="s">
        <v>321</v>
      </c>
      <c s="7" r="B6" t="n">
        <v>-65495</v>
      </c>
      <c s="7" r="C6" t="n">
        <v>-108911</v>
      </c>
      <c s="7" r="D6" t="n">
        <v>0</v>
      </c>
      <c s="7" r="E6" t="n">
        <v>-174406</v>
      </c>
      <c s="7" r="F6" t="n">
        <v>0</v>
      </c>
    </row>
    <row r="7" spans="1:6">
      <c s="4" r="A7" t="s">
        <v>322</v>
      </c>
    </row>
    <row r="8" spans="1:6">
      <c s="3" r="A8" t="s">
        <v>318</v>
      </c>
    </row>
    <row r="9" spans="1:6">
      <c s="4" r="A9" t="s">
        <v>323</v>
      </c>
      <c s="12" r="C9" t="n">
        <v>81.33</v>
      </c>
      <c s="12" r="E9" t="n">
        <v>71.27</v>
      </c>
    </row>
    <row r="10" spans="1:6">
      <c s="4" r="A10" t="s">
        <v>324</v>
      </c>
    </row>
    <row r="11" spans="1:6">
      <c s="3" r="A11" t="s">
        <v>318</v>
      </c>
    </row>
    <row r="12" spans="1:6">
      <c s="4" r="A12" t="s">
        <v>320</v>
      </c>
      <c s="12" r="C12" t="n">
        <v>3.31</v>
      </c>
    </row>
    <row r="13" spans="1:6">
      <c s="4" r="A13" t="s">
        <v>325</v>
      </c>
    </row>
    <row r="14" spans="1:6">
      <c s="3" r="A14" t="s">
        <v>318</v>
      </c>
    </row>
    <row r="15" spans="1:6">
      <c s="4" r="A15" t="s">
        <v>326</v>
      </c>
      <c s="12" r="C15" t="n">
        <v>3.52</v>
      </c>
      <c s="12" r="E15" t="n">
        <v>3.35</v>
      </c>
    </row>
    <row r="16" spans="1:6">
      <c s="4" r="A16" t="s">
        <v>327</v>
      </c>
    </row>
    <row r="17" spans="1:6">
      <c s="3" r="A17" t="s">
        <v>318</v>
      </c>
    </row>
    <row r="18" spans="1:6">
      <c s="4" r="A18" t="s">
        <v>321</v>
      </c>
      <c s="7" r="E18" t="n">
        <v>-1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19"/>
  </cols>
  <sheetData>
    <row r="1" spans="1:2">
      <c s="1" r="A1" t="s">
        <v>328</v>
      </c>
      <c s="2" r="B1" t="s">
        <v>329</v>
      </c>
    </row>
    <row r="2" spans="1:2">
      <c s="4" r="A2" t="s">
        <v>330</v>
      </c>
    </row>
    <row r="3" spans="1:2">
      <c s="3" r="A3" t="s">
        <v>184</v>
      </c>
    </row>
    <row r="4" spans="1:2">
      <c s="4" r="A4" t="s">
        <v>331</v>
      </c>
      <c s="5" r="B4" t="n">
        <v>40000</v>
      </c>
    </row>
    <row r="5" spans="1:2">
      <c s="4" r="A5" t="s">
        <v>332</v>
      </c>
      <c s="9" r="B5" t="n">
        <v>3.62</v>
      </c>
    </row>
    <row r="6" spans="1:2">
      <c s="4" r="A6" t="s">
        <v>333</v>
      </c>
    </row>
    <row r="7" spans="1:2">
      <c s="3" r="A7" t="s">
        <v>184</v>
      </c>
    </row>
    <row r="8" spans="1:2">
      <c s="4" r="A8" t="s">
        <v>334</v>
      </c>
      <c s="5" r="B8" t="n">
        <v>250</v>
      </c>
    </row>
    <row r="9" spans="1:2">
      <c s="4" r="A9" t="s">
        <v>332</v>
      </c>
      <c s="9" r="B9" t="n">
        <v>25.62</v>
      </c>
    </row>
    <row r="10" spans="1:2">
      <c s="4" r="A10" t="s">
        <v>335</v>
      </c>
    </row>
    <row r="11" spans="1:2">
      <c s="3" r="A11" t="s">
        <v>184</v>
      </c>
    </row>
    <row r="12" spans="1:2">
      <c s="4" r="A12" t="s">
        <v>331</v>
      </c>
      <c s="5" r="B12" t="n">
        <v>10000</v>
      </c>
    </row>
    <row r="13" spans="1:2">
      <c s="4" r="A13" t="s">
        <v>332</v>
      </c>
      <c s="9" r="B13" t="n">
        <v>3.22</v>
      </c>
    </row>
    <row r="14" spans="1:2">
      <c s="4" r="A14" t="s">
        <v>336</v>
      </c>
    </row>
    <row r="15" spans="1:2">
      <c s="3" r="A15" t="s">
        <v>184</v>
      </c>
    </row>
    <row r="16" spans="1:2">
      <c s="4" r="A16" t="s">
        <v>331</v>
      </c>
      <c s="5" r="B16" t="n">
        <v>5000</v>
      </c>
    </row>
    <row r="17" spans="1:2">
      <c s="4" r="A17" t="s">
        <v>332</v>
      </c>
      <c s="9" r="B17" t="n">
        <v>2.89</v>
      </c>
    </row>
    <row r="18" spans="1:2">
      <c s="4" r="A18" t="s">
        <v>337</v>
      </c>
    </row>
    <row r="19" spans="1:2">
      <c s="3" r="A19" t="s">
        <v>184</v>
      </c>
    </row>
    <row r="20" spans="1:2">
      <c s="4" r="A20" t="s">
        <v>334</v>
      </c>
      <c s="5" r="B20" t="n">
        <v>500</v>
      </c>
    </row>
    <row r="21" spans="1:2">
      <c s="4" r="A21" t="s">
        <v>332</v>
      </c>
      <c s="9" r="B21" t="n">
        <v>56.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3</v>
      </c>
    </row>
    <row r="2" spans="1:3">
      <c s="4" r="A2" t="s">
        <v>339</v>
      </c>
    </row>
    <row r="3" spans="1:3">
      <c s="3" r="A3" t="s">
        <v>340</v>
      </c>
    </row>
    <row r="4" spans="1:3">
      <c s="4" r="A4" t="s">
        <v>29</v>
      </c>
      <c s="7" r="B4" t="n">
        <v>6247</v>
      </c>
      <c s="7" r="C4" t="n">
        <v>8631</v>
      </c>
    </row>
    <row r="5" spans="1:3">
      <c s="4" r="A5" t="s">
        <v>341</v>
      </c>
    </row>
    <row r="6" spans="1:3">
      <c s="3" r="A6" t="s">
        <v>340</v>
      </c>
    </row>
    <row r="7" spans="1:3">
      <c s="4" r="A7" t="s">
        <v>49</v>
      </c>
      <c s="7" r="B7" t="n">
        <v>-5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42</v>
      </c>
      <c s="2" r="B1" t="s">
        <v>79</v>
      </c>
      <c s="2" r="D1" t="s">
        <v>1</v>
      </c>
    </row>
    <row r="2" spans="1:5">
      <c s="2" r="B2" t="s">
        <v>2</v>
      </c>
      <c s="2" r="C2" t="s">
        <v>80</v>
      </c>
      <c s="2" r="D2" t="s">
        <v>2</v>
      </c>
      <c s="2" r="E2" t="s">
        <v>80</v>
      </c>
    </row>
    <row r="3" spans="1:5">
      <c s="3" r="A3" t="s">
        <v>343</v>
      </c>
    </row>
    <row r="4" spans="1:5">
      <c s="4" r="A4" t="s">
        <v>344</v>
      </c>
      <c s="7" r="B4" t="n">
        <v>-3454</v>
      </c>
      <c s="7" r="C4" t="n">
        <v>860</v>
      </c>
      <c s="7" r="D4" t="n">
        <v>-1856</v>
      </c>
      <c s="7" r="E4" t="n">
        <v>-2558</v>
      </c>
    </row>
    <row r="5" spans="1:5">
      <c s="4" r="A5" t="s">
        <v>345</v>
      </c>
    </row>
    <row r="6" spans="1:5">
      <c s="3" r="A6" t="s">
        <v>343</v>
      </c>
    </row>
    <row r="7" spans="1:5">
      <c s="4" r="A7" t="s">
        <v>344</v>
      </c>
      <c s="5" r="B7" t="n">
        <v>-1471</v>
      </c>
      <c s="5" r="C7" t="n">
        <v>-1982</v>
      </c>
      <c s="5" r="D7" t="n">
        <v>3446</v>
      </c>
      <c s="5" r="E7" t="n">
        <v>-8803</v>
      </c>
    </row>
    <row r="8" spans="1:5">
      <c s="4" r="A8" t="s">
        <v>346</v>
      </c>
    </row>
    <row r="9" spans="1:5">
      <c s="3" r="A9" t="s">
        <v>343</v>
      </c>
    </row>
    <row r="10" spans="1:5">
      <c s="4" r="A10" t="s">
        <v>347</v>
      </c>
      <c s="7" r="B10" t="n">
        <v>4029</v>
      </c>
      <c s="7" r="C10" t="n">
        <v>-2842</v>
      </c>
      <c s="7" r="D10" t="n">
        <v>6401</v>
      </c>
      <c s="7" r="E10" t="n">
        <v>-62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48</v>
      </c>
      <c s="2" r="B1" t="s">
        <v>79</v>
      </c>
      <c s="2" r="D1" t="s">
        <v>1</v>
      </c>
    </row>
    <row r="2" spans="1:8">
      <c s="2" r="B2" t="s">
        <v>2</v>
      </c>
      <c s="2" r="C2" t="s">
        <v>80</v>
      </c>
      <c s="2" r="D2" t="s">
        <v>2</v>
      </c>
      <c s="2" r="E2" t="s">
        <v>80</v>
      </c>
      <c s="2" r="F2" t="s">
        <v>23</v>
      </c>
      <c s="2" r="G2" t="s">
        <v>349</v>
      </c>
      <c s="2" r="H2" t="s">
        <v>350</v>
      </c>
    </row>
    <row r="3" spans="1:8">
      <c s="3" r="A3" t="s">
        <v>340</v>
      </c>
    </row>
    <row r="4" spans="1:8">
      <c s="4" r="A4" t="s">
        <v>61</v>
      </c>
      <c s="7" r="B4" t="n">
        <v>3564000</v>
      </c>
      <c s="7" r="C4" t="n">
        <v>-3654000</v>
      </c>
      <c s="7" r="D4" t="n">
        <v>3564000</v>
      </c>
      <c s="7" r="E4" t="n">
        <v>-3654000</v>
      </c>
      <c s="7" r="F4" t="n">
        <v>5420000</v>
      </c>
      <c s="7" r="G4" t="n">
        <v>-4514000</v>
      </c>
      <c s="7" r="H4" t="n">
        <v>-1096000</v>
      </c>
    </row>
    <row r="5" spans="1:8">
      <c s="4" r="A5" t="s">
        <v>351</v>
      </c>
      <c s="5" r="D5" t="n">
        <v>3600000</v>
      </c>
    </row>
    <row r="6" spans="1:8">
      <c s="4" r="A6" t="s">
        <v>352</v>
      </c>
    </row>
    <row r="7" spans="1:8">
      <c s="3" r="A7" t="s">
        <v>340</v>
      </c>
    </row>
    <row r="8" spans="1:8">
      <c s="4" r="A8" t="s">
        <v>353</v>
      </c>
      <c s="5" r="B8" t="n">
        <v>4181000</v>
      </c>
      <c s="5" r="C8" t="n">
        <v>-2170000</v>
      </c>
      <c s="5" r="D8" t="n">
        <v>6505000</v>
      </c>
      <c s="5" r="E8" t="n">
        <v>-5139000</v>
      </c>
    </row>
    <row r="9" spans="1:8">
      <c s="4" r="A9" t="s">
        <v>354</v>
      </c>
    </row>
    <row r="10" spans="1:8">
      <c s="3" r="A10" t="s">
        <v>340</v>
      </c>
    </row>
    <row r="11" spans="1:8">
      <c s="4" r="A11" t="s">
        <v>353</v>
      </c>
      <c s="5" r="B11" t="n">
        <v>-288000</v>
      </c>
      <c s="5" r="C11" t="n">
        <v>-672000</v>
      </c>
      <c s="5" r="D11" t="n">
        <v>-261000</v>
      </c>
      <c s="5" r="E11" t="n">
        <v>-1106000</v>
      </c>
    </row>
    <row r="12" spans="1:8">
      <c s="4" r="A12" t="s">
        <v>355</v>
      </c>
    </row>
    <row r="13" spans="1:8">
      <c s="3" r="A13" t="s">
        <v>340</v>
      </c>
    </row>
    <row r="14" spans="1:8">
      <c s="4" r="A14" t="s">
        <v>353</v>
      </c>
      <c s="7" r="B14" t="n">
        <v>136000</v>
      </c>
      <c s="7" r="C14" t="n">
        <v>0</v>
      </c>
      <c s="7" r="D14" t="n">
        <v>157000</v>
      </c>
      <c s="7" r="E14"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23</v>
      </c>
    </row>
    <row r="2" spans="1:3">
      <c s="3" r="A2" t="s">
        <v>191</v>
      </c>
    </row>
    <row r="3" spans="1:3">
      <c s="4" r="A3" t="s">
        <v>357</v>
      </c>
      <c s="7" r="B3" t="n">
        <v>327000</v>
      </c>
      <c s="7" r="C3" t="n">
        <v>301000</v>
      </c>
    </row>
    <row r="4" spans="1:3">
      <c s="4" r="A4" t="s">
        <v>358</v>
      </c>
      <c s="5" r="B4" t="n">
        <v>350000</v>
      </c>
      <c s="5" r="C4" t="n">
        <v>350000</v>
      </c>
    </row>
    <row r="5" spans="1:3">
      <c s="4" r="A5" t="s">
        <v>359</v>
      </c>
    </row>
    <row r="6" spans="1:3">
      <c s="3" r="A6" t="s">
        <v>340</v>
      </c>
    </row>
    <row r="7" spans="1:3">
      <c s="4" r="A7" t="s">
        <v>360</v>
      </c>
      <c s="5" r="B7" t="n">
        <v>0</v>
      </c>
      <c s="5" r="C7" t="n">
        <v>0</v>
      </c>
    </row>
    <row r="8" spans="1:3">
      <c s="4" r="A8" t="s">
        <v>361</v>
      </c>
    </row>
    <row r="9" spans="1:3">
      <c s="3" r="A9" t="s">
        <v>340</v>
      </c>
    </row>
    <row r="10" spans="1:3">
      <c s="4" r="A10" t="s">
        <v>360</v>
      </c>
      <c s="5" r="B10" t="n">
        <v>5675</v>
      </c>
      <c s="5" r="C10" t="n">
        <v>8631</v>
      </c>
    </row>
    <row r="11" spans="1:3">
      <c s="4" r="A11" t="s">
        <v>362</v>
      </c>
    </row>
    <row r="12" spans="1:3">
      <c s="3" r="A12" t="s">
        <v>340</v>
      </c>
    </row>
    <row r="13" spans="1:3">
      <c s="4" r="A13" t="s">
        <v>360</v>
      </c>
      <c s="7" r="B13" t="n">
        <v>0</v>
      </c>
      <c s="7" r="C13"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0"/>
  </cols>
  <sheetData>
    <row r="1" spans="1:2">
      <c s="1" r="A1" t="s">
        <v>363</v>
      </c>
      <c s="2" r="B1" t="s">
        <v>364</v>
      </c>
    </row>
    <row r="2" spans="1:2">
      <c s="3" r="A2" t="s">
        <v>365</v>
      </c>
    </row>
    <row r="3" spans="1:2">
      <c s="4" r="A3" t="s">
        <v>366</v>
      </c>
      <c s="4" r="B3" t="s">
        <v>367</v>
      </c>
    </row>
    <row r="4" spans="1:2">
      <c s="4" r="A4" t="s">
        <v>368</v>
      </c>
      <c s="4" r="B4" t="s">
        <v>369</v>
      </c>
    </row>
    <row r="5" spans="1:2">
      <c s="4" r="A5" t="s">
        <v>370</v>
      </c>
      <c s="13" r="B5" t="n">
        <v>10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71</v>
      </c>
      <c s="2" r="B1" t="s">
        <v>79</v>
      </c>
      <c s="2" r="D1" t="s">
        <v>1</v>
      </c>
    </row>
    <row r="2" spans="1:5">
      <c s="2" r="B2" t="s">
        <v>2</v>
      </c>
      <c s="2" r="C2" t="s">
        <v>80</v>
      </c>
      <c s="2" r="D2" t="s">
        <v>2</v>
      </c>
      <c s="2" r="E2" t="s">
        <v>80</v>
      </c>
    </row>
    <row r="3" spans="1:5">
      <c s="3" r="A3" t="s">
        <v>372</v>
      </c>
    </row>
    <row r="4" spans="1:5">
      <c s="4" r="A4" t="s">
        <v>373</v>
      </c>
      <c s="7" r="C4" t="n">
        <v>-4514</v>
      </c>
      <c s="7" r="D4" t="n">
        <v>5420</v>
      </c>
      <c s="7" r="E4" t="n">
        <v>-1096</v>
      </c>
    </row>
    <row r="5" spans="1:5">
      <c s="4" r="A5" t="s">
        <v>374</v>
      </c>
      <c s="5" r="C5" t="n">
        <v>-1982</v>
      </c>
      <c s="5" r="E5" t="n">
        <v>-8803</v>
      </c>
    </row>
    <row r="6" spans="1:5">
      <c s="4" r="A6" t="s">
        <v>375</v>
      </c>
      <c s="5" r="C6" t="n">
        <v>0</v>
      </c>
      <c s="5" r="E6" t="n">
        <v>0</v>
      </c>
    </row>
    <row r="7" spans="1:5">
      <c s="4" r="A7" t="s">
        <v>376</v>
      </c>
      <c s="5" r="C7" t="n">
        <v>-1982</v>
      </c>
      <c s="5" r="E7" t="n">
        <v>-8803</v>
      </c>
    </row>
    <row r="8" spans="1:5">
      <c s="4" r="A8" t="s">
        <v>82</v>
      </c>
      <c s="5" r="C8" t="n">
        <v>2842</v>
      </c>
      <c s="5" r="E8" t="n">
        <v>6245</v>
      </c>
    </row>
    <row r="9" spans="1:5">
      <c s="4" r="A9" t="s">
        <v>375</v>
      </c>
      <c s="5" r="C9" t="n">
        <v>0</v>
      </c>
      <c s="5" r="E9" t="n">
        <v>0</v>
      </c>
    </row>
    <row r="10" spans="1:5">
      <c s="4" r="A10" t="s">
        <v>376</v>
      </c>
      <c s="5" r="C10" t="n">
        <v>2842</v>
      </c>
      <c s="5" r="E10" t="n">
        <v>6245</v>
      </c>
    </row>
    <row r="11" spans="1:5">
      <c s="4" r="A11" t="s">
        <v>377</v>
      </c>
      <c s="5" r="C11" t="n">
        <v>860</v>
      </c>
      <c s="5" r="E11" t="n">
        <v>-2558</v>
      </c>
    </row>
    <row r="12" spans="1:5">
      <c s="4" r="A12" t="s">
        <v>378</v>
      </c>
      <c s="7" r="B12" t="n">
        <v>3564</v>
      </c>
      <c s="5" r="C12" t="n">
        <v>-3654</v>
      </c>
      <c s="5" r="D12" t="n">
        <v>3564</v>
      </c>
      <c s="5" r="E12" t="n">
        <v>-3654</v>
      </c>
    </row>
    <row r="13" spans="1:5">
      <c s="4" r="A13" t="s">
        <v>379</v>
      </c>
    </row>
    <row r="14" spans="1:5">
      <c s="3" r="A14" t="s">
        <v>372</v>
      </c>
    </row>
    <row r="15" spans="1:5">
      <c s="4" r="A15" t="s">
        <v>373</v>
      </c>
      <c s="5" r="B15" t="n">
        <v>7018</v>
      </c>
      <c s="5" r="C15" t="n">
        <v>-2834</v>
      </c>
      <c s="5" r="D15" t="n">
        <v>5420</v>
      </c>
      <c s="5" r="E15" t="n">
        <v>-688</v>
      </c>
    </row>
    <row r="16" spans="1:5">
      <c s="4" r="A16" t="s">
        <v>374</v>
      </c>
      <c s="5" r="B16" t="n">
        <v>-1471</v>
      </c>
      <c s="5" r="C16" t="n">
        <v>-1982</v>
      </c>
      <c s="5" r="D16" t="n">
        <v>3446</v>
      </c>
      <c s="5" r="E16" t="n">
        <v>-8803</v>
      </c>
    </row>
    <row r="17" spans="1:5">
      <c s="4" r="A17" t="s">
        <v>375</v>
      </c>
      <c s="5" r="B17" t="n">
        <v>547</v>
      </c>
      <c s="5" r="C17" t="n">
        <v>737</v>
      </c>
      <c s="5" r="D17" t="n">
        <v>-1282</v>
      </c>
      <c s="5" r="E17" t="n">
        <v>3275</v>
      </c>
    </row>
    <row r="18" spans="1:5">
      <c s="4" r="A18" t="s">
        <v>376</v>
      </c>
      <c s="5" r="B18" t="n">
        <v>-924</v>
      </c>
      <c s="5" r="C18" t="n">
        <v>-1245</v>
      </c>
      <c s="5" r="D18" t="n">
        <v>2164</v>
      </c>
      <c s="5" r="E18" t="n">
        <v>-5528</v>
      </c>
    </row>
    <row r="19" spans="1:5">
      <c s="4" r="A19" t="s">
        <v>82</v>
      </c>
      <c s="5" r="B19" t="n">
        <v>-4029</v>
      </c>
      <c s="5" r="C19" t="n">
        <v>2842</v>
      </c>
      <c s="5" r="D19" t="n">
        <v>-6401</v>
      </c>
      <c s="5" r="E19" t="n">
        <v>6245</v>
      </c>
    </row>
    <row r="20" spans="1:5">
      <c s="4" r="A20" t="s">
        <v>375</v>
      </c>
      <c s="5" r="B20" t="n">
        <v>1499</v>
      </c>
      <c s="5" r="C20" t="n">
        <v>-1057</v>
      </c>
      <c s="5" r="D20" t="n">
        <v>2381</v>
      </c>
      <c s="5" r="E20" t="n">
        <v>-2323</v>
      </c>
    </row>
    <row r="21" spans="1:5">
      <c s="4" r="A21" t="s">
        <v>376</v>
      </c>
      <c s="5" r="B21" t="n">
        <v>-2530</v>
      </c>
      <c s="5" r="C21" t="n">
        <v>1785</v>
      </c>
      <c s="5" r="D21" t="n">
        <v>-4020</v>
      </c>
      <c s="5" r="E21" t="n">
        <v>3922</v>
      </c>
    </row>
    <row r="22" spans="1:5">
      <c s="4" r="A22" t="s">
        <v>377</v>
      </c>
      <c s="5" r="B22" t="n">
        <v>-3454</v>
      </c>
      <c s="5" r="C22" t="n">
        <v>540</v>
      </c>
      <c s="5" r="D22" t="n">
        <v>-1856</v>
      </c>
      <c s="5" r="E22" t="n">
        <v>-1606</v>
      </c>
    </row>
    <row r="23" spans="1:5">
      <c s="4" r="A23" t="s">
        <v>378</v>
      </c>
      <c s="7" r="B23" t="n">
        <v>3564</v>
      </c>
      <c s="5" r="C23" t="n">
        <v>-2294</v>
      </c>
      <c s="7" r="D23" t="n">
        <v>3564</v>
      </c>
      <c s="5" r="E23" t="n">
        <v>-2294</v>
      </c>
    </row>
    <row r="24" spans="1:5">
      <c s="4" r="A24" t="s">
        <v>380</v>
      </c>
    </row>
    <row r="25" spans="1:5">
      <c s="3" r="A25" t="s">
        <v>372</v>
      </c>
    </row>
    <row r="26" spans="1:5">
      <c s="4" r="A26" t="s">
        <v>373</v>
      </c>
      <c s="5" r="C26" t="n">
        <v>-1680</v>
      </c>
      <c s="5" r="E26" t="n">
        <v>-408</v>
      </c>
    </row>
    <row r="27" spans="1:5">
      <c s="4" r="A27" t="s">
        <v>374</v>
      </c>
      <c s="5" r="C27" t="n">
        <v>0</v>
      </c>
      <c s="5" r="E27" t="n">
        <v>0</v>
      </c>
    </row>
    <row r="28" spans="1:5">
      <c s="4" r="A28" t="s">
        <v>375</v>
      </c>
      <c s="5" r="C28" t="n">
        <v>-737</v>
      </c>
      <c s="5" r="E28" t="n">
        <v>-3275</v>
      </c>
    </row>
    <row r="29" spans="1:5">
      <c s="4" r="A29" t="s">
        <v>376</v>
      </c>
      <c s="5" r="C29" t="n">
        <v>-737</v>
      </c>
      <c s="5" r="E29" t="n">
        <v>-3275</v>
      </c>
    </row>
    <row r="30" spans="1:5">
      <c s="4" r="A30" t="s">
        <v>82</v>
      </c>
      <c s="5" r="C30" t="n">
        <v>0</v>
      </c>
      <c s="5" r="E30" t="n">
        <v>0</v>
      </c>
    </row>
    <row r="31" spans="1:5">
      <c s="4" r="A31" t="s">
        <v>375</v>
      </c>
      <c s="5" r="C31" t="n">
        <v>1057</v>
      </c>
      <c s="5" r="E31" t="n">
        <v>2323</v>
      </c>
    </row>
    <row r="32" spans="1:5">
      <c s="4" r="A32" t="s">
        <v>376</v>
      </c>
      <c s="5" r="C32" t="n">
        <v>1057</v>
      </c>
      <c s="5" r="E32" t="n">
        <v>2323</v>
      </c>
    </row>
    <row r="33" spans="1:5">
      <c s="4" r="A33" t="s">
        <v>377</v>
      </c>
      <c s="5" r="C33" t="n">
        <v>320</v>
      </c>
      <c s="5" r="E33" t="n">
        <v>-952</v>
      </c>
    </row>
    <row r="34" spans="1:5">
      <c s="4" r="A34" t="s">
        <v>378</v>
      </c>
      <c s="7" r="C34" t="n">
        <v>-1360</v>
      </c>
      <c s="7" r="E34" t="n">
        <v>-13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8</v>
      </c>
      <c s="2" r="B1" t="s">
        <v>79</v>
      </c>
      <c s="2" r="D1" t="s">
        <v>1</v>
      </c>
    </row>
    <row r="2" spans="1:5">
      <c s="2" r="B2" t="s">
        <v>2</v>
      </c>
      <c s="2" r="C2" t="s">
        <v>80</v>
      </c>
      <c s="2" r="D2" t="s">
        <v>2</v>
      </c>
      <c s="2" r="E2" t="s">
        <v>80</v>
      </c>
    </row>
    <row r="3" spans="1:5">
      <c s="3" r="A3" t="s">
        <v>81</v>
      </c>
    </row>
    <row r="4" spans="1:5">
      <c s="4" r="A4" t="s">
        <v>82</v>
      </c>
      <c s="7" r="B4" t="n">
        <v>32550</v>
      </c>
      <c s="7" r="C4" t="n">
        <v>60581</v>
      </c>
      <c s="7" r="D4" t="n">
        <v>66001</v>
      </c>
      <c s="7" r="E4" t="n">
        <v>120547</v>
      </c>
    </row>
    <row r="5" spans="1:5">
      <c s="3" r="A5" t="s">
        <v>83</v>
      </c>
    </row>
    <row r="6" spans="1:5">
      <c s="4" r="A6" t="s">
        <v>84</v>
      </c>
      <c s="5" r="B6" t="n">
        <v>11191</v>
      </c>
      <c s="5" r="C6" t="n">
        <v>12168</v>
      </c>
      <c s="5" r="D6" t="n">
        <v>22093</v>
      </c>
      <c s="5" r="E6" t="n">
        <v>24426</v>
      </c>
    </row>
    <row r="7" spans="1:5">
      <c s="4" r="A7" t="s">
        <v>85</v>
      </c>
      <c s="5" r="B7" t="n">
        <v>948</v>
      </c>
      <c s="5" r="C7" t="n">
        <v>1492</v>
      </c>
      <c s="5" r="D7" t="n">
        <v>1904</v>
      </c>
      <c s="5" r="E7" t="n">
        <v>2969</v>
      </c>
    </row>
    <row r="8" spans="1:5">
      <c s="4" r="A8" t="s">
        <v>86</v>
      </c>
      <c s="5" r="B8" t="n">
        <v>18345</v>
      </c>
      <c s="5" r="C8" t="n">
        <v>21702</v>
      </c>
      <c s="5" r="D8" t="n">
        <v>38999</v>
      </c>
      <c s="5" r="E8" t="n">
        <v>42130</v>
      </c>
    </row>
    <row r="9" spans="1:5">
      <c s="4" r="A9" t="s">
        <v>87</v>
      </c>
      <c s="5" r="B9" t="n">
        <v>65495</v>
      </c>
      <c s="5" r="C9" t="n">
        <v>0</v>
      </c>
      <c s="5" r="D9" t="n">
        <v>174406</v>
      </c>
      <c s="5" r="E9" t="n">
        <v>0</v>
      </c>
    </row>
    <row r="10" spans="1:5">
      <c s="4" r="A10" t="s">
        <v>88</v>
      </c>
      <c s="5" r="B10" t="n">
        <v>6519</v>
      </c>
      <c s="5" r="C10" t="n">
        <v>6467</v>
      </c>
      <c s="5" r="D10" t="n">
        <v>11858</v>
      </c>
      <c s="5" r="E10" t="n">
        <v>12709</v>
      </c>
    </row>
    <row r="11" spans="1:5">
      <c s="4" r="A11" t="s">
        <v>89</v>
      </c>
      <c s="5" r="B11" t="n">
        <v>823</v>
      </c>
      <c s="5" r="C11" t="n">
        <v>708</v>
      </c>
      <c s="5" r="D11" t="n">
        <v>1682</v>
      </c>
      <c s="5" r="E11" t="n">
        <v>1499</v>
      </c>
    </row>
    <row r="12" spans="1:5">
      <c s="4" r="A12" t="s">
        <v>90</v>
      </c>
      <c s="5" r="B12" t="n">
        <v>8596</v>
      </c>
      <c s="5" r="C12" t="n">
        <v>7380</v>
      </c>
      <c s="5" r="D12" t="n">
        <v>16470</v>
      </c>
      <c s="5" r="E12" t="n">
        <v>15016</v>
      </c>
    </row>
    <row r="13" spans="1:5">
      <c s="4" r="A13" t="s">
        <v>91</v>
      </c>
      <c s="5" r="B13" t="n">
        <v>111917</v>
      </c>
      <c s="5" r="C13" t="n">
        <v>49917</v>
      </c>
      <c s="5" r="D13" t="n">
        <v>267412</v>
      </c>
      <c s="5" r="E13" t="n">
        <v>98749</v>
      </c>
    </row>
    <row r="14" spans="1:5">
      <c s="3" r="A14" t="s">
        <v>92</v>
      </c>
    </row>
    <row r="15" spans="1:5">
      <c s="4" r="A15" t="s">
        <v>93</v>
      </c>
      <c s="5" r="B15" t="n">
        <v>21531</v>
      </c>
      <c s="5" r="C15" t="n">
        <v>0</v>
      </c>
      <c s="5" r="D15" t="n">
        <v>21531</v>
      </c>
      <c s="5" r="E15" t="n">
        <v>0</v>
      </c>
    </row>
    <row r="16" spans="1:5">
      <c s="4" r="A16" t="s">
        <v>94</v>
      </c>
      <c s="5" r="B16" t="n">
        <v>40</v>
      </c>
      <c s="5" r="C16" t="n">
        <v>215</v>
      </c>
      <c s="5" r="D16" t="n">
        <v>197</v>
      </c>
      <c s="5" r="E16" t="n">
        <v>404</v>
      </c>
    </row>
    <row r="17" spans="1:5">
      <c s="4" r="A17" t="s">
        <v>95</v>
      </c>
      <c s="5" r="B17" t="n">
        <v>-57796</v>
      </c>
      <c s="5" r="C17" t="n">
        <v>10879</v>
      </c>
      <c s="5" r="D17" t="n">
        <v>-179683</v>
      </c>
      <c s="5" r="E17" t="n">
        <v>22202</v>
      </c>
    </row>
    <row r="18" spans="1:5">
      <c s="4" r="A18" t="s">
        <v>96</v>
      </c>
      <c s="5" r="B18" t="n">
        <v>2000</v>
      </c>
      <c s="5" r="C18" t="n">
        <v>0</v>
      </c>
      <c s="5" r="D18" t="n">
        <v>1073</v>
      </c>
      <c s="5" r="E18" t="n">
        <v>0</v>
      </c>
    </row>
    <row r="19" spans="1:5">
      <c s="4" r="A19" t="s">
        <v>97</v>
      </c>
      <c s="5" r="B19" t="n">
        <v>-59796</v>
      </c>
      <c s="5" r="C19" t="n">
        <v>10879</v>
      </c>
      <c s="5" r="D19" t="n">
        <v>-180756</v>
      </c>
      <c s="5" r="E19" t="n">
        <v>22202</v>
      </c>
    </row>
    <row r="20" spans="1:5">
      <c s="4" r="A20" t="s">
        <v>98</v>
      </c>
      <c s="5" r="B20" t="n">
        <v>1287</v>
      </c>
      <c s="5" r="C20" t="n">
        <v>1287</v>
      </c>
      <c s="5" r="D20" t="n">
        <v>2567</v>
      </c>
      <c s="5" r="E20" t="n">
        <v>2567</v>
      </c>
    </row>
    <row r="21" spans="1:5">
      <c s="4" r="A21" t="s">
        <v>99</v>
      </c>
      <c s="7" r="B21" t="n">
        <v>-61083</v>
      </c>
      <c s="7" r="C21" t="n">
        <v>9592</v>
      </c>
      <c s="7" r="D21" t="n">
        <v>-183323</v>
      </c>
      <c s="7" r="E21" t="n">
        <v>19635</v>
      </c>
    </row>
    <row r="22" spans="1:5">
      <c s="3" r="A22" t="s">
        <v>100</v>
      </c>
    </row>
    <row r="23" spans="1:5">
      <c s="4" r="A23" t="s">
        <v>101</v>
      </c>
      <c s="9" r="B23" t="n">
        <v>-0.9399999999999999</v>
      </c>
      <c s="9" r="C23" t="n">
        <v>0.15</v>
      </c>
      <c s="9" r="D23" t="n">
        <v>-2.83</v>
      </c>
      <c s="9" r="E23" t="n">
        <v>0.3</v>
      </c>
    </row>
    <row r="24" spans="1:5">
      <c s="3" r="A24" t="s">
        <v>102</v>
      </c>
    </row>
    <row r="25" spans="1:5">
      <c s="4" r="A25" t="s">
        <v>101</v>
      </c>
      <c s="9" r="B25" t="n">
        <v>-0.9399999999999999</v>
      </c>
      <c s="9" r="C25" t="n">
        <v>0.15</v>
      </c>
      <c s="9" r="D25" t="n">
        <v>-2.83</v>
      </c>
      <c s="9" r="E25" t="n">
        <v>0.3</v>
      </c>
    </row>
    <row r="26" spans="1:5">
      <c s="3" r="A26" t="s">
        <v>103</v>
      </c>
    </row>
    <row r="27" spans="1:5">
      <c s="4" r="A27" t="s">
        <v>104</v>
      </c>
      <c s="5" r="B27" t="n">
        <v>64891</v>
      </c>
      <c s="5" r="C27" t="n">
        <v>64103</v>
      </c>
      <c s="5" r="D27" t="n">
        <v>64833</v>
      </c>
      <c s="5" r="E27" t="n">
        <v>63940</v>
      </c>
    </row>
    <row r="28" spans="1:5">
      <c s="4" r="A28" t="s">
        <v>105</v>
      </c>
      <c s="5" r="B28" t="n">
        <v>64891</v>
      </c>
      <c s="5" r="C28" t="n">
        <v>64167</v>
      </c>
      <c s="5" r="D28" t="n">
        <v>64833</v>
      </c>
      <c s="5" r="E28" t="n">
        <v>63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9</v>
      </c>
      <c s="2" r="D1" t="s">
        <v>1</v>
      </c>
    </row>
    <row r="2" spans="1:5">
      <c s="2" r="B2" t="s">
        <v>2</v>
      </c>
      <c s="2" r="C2" t="s">
        <v>80</v>
      </c>
      <c s="2" r="D2" t="s">
        <v>2</v>
      </c>
      <c s="2" r="E2" t="s">
        <v>80</v>
      </c>
    </row>
    <row r="3" spans="1:5">
      <c s="3" r="A3" t="s">
        <v>107</v>
      </c>
    </row>
    <row r="4" spans="1:5">
      <c s="4" r="A4" t="s">
        <v>97</v>
      </c>
      <c s="7" r="B4" t="n">
        <v>-59796</v>
      </c>
      <c s="7" r="C4" t="n">
        <v>10879</v>
      </c>
      <c s="7" r="D4" t="n">
        <v>-180756</v>
      </c>
      <c s="7" r="E4" t="n">
        <v>22202</v>
      </c>
    </row>
    <row r="5" spans="1:5">
      <c s="4" r="A5" t="s">
        <v>108</v>
      </c>
      <c s="5" r="B5" t="n">
        <v>-3454</v>
      </c>
      <c s="5" r="C5" t="n">
        <v>860</v>
      </c>
      <c s="5" r="D5" t="n">
        <v>-1856</v>
      </c>
      <c s="5" r="E5" t="n">
        <v>-2558</v>
      </c>
    </row>
    <row r="6" spans="1:5">
      <c s="4" r="A6" t="s">
        <v>109</v>
      </c>
      <c s="7" r="B6" t="n">
        <v>-63250</v>
      </c>
      <c s="7" r="C6" t="n">
        <v>11739</v>
      </c>
      <c s="7" r="D6" t="n">
        <v>-182612</v>
      </c>
      <c s="7" r="E6" t="n">
        <v>19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9</v>
      </c>
      <c s="2" r="D1" t="s">
        <v>1</v>
      </c>
    </row>
    <row r="2" spans="1:5">
      <c s="2" r="B2" t="s">
        <v>2</v>
      </c>
      <c s="2" r="C2" t="s">
        <v>80</v>
      </c>
      <c s="2" r="D2" t="s">
        <v>2</v>
      </c>
      <c s="2" r="E2" t="s">
        <v>80</v>
      </c>
    </row>
    <row r="3" spans="1:5">
      <c s="3" r="A3" t="s">
        <v>107</v>
      </c>
    </row>
    <row r="4" spans="1:5">
      <c s="4" r="A4" t="s">
        <v>111</v>
      </c>
      <c s="7" r="B4" t="n">
        <v>2046</v>
      </c>
      <c s="7" r="C4" t="n">
        <v>0</v>
      </c>
      <c s="7" r="D4" t="n">
        <v>1099</v>
      </c>
      <c s="7" r="E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0</v>
      </c>
    </row>
    <row r="3" spans="1:3">
      <c s="3" r="A3" t="s">
        <v>113</v>
      </c>
    </row>
    <row r="4" spans="1:3">
      <c s="4" r="A4" t="s">
        <v>97</v>
      </c>
      <c s="7" r="B4" t="n">
        <v>-180756</v>
      </c>
      <c s="7" r="C4" t="n">
        <v>22202</v>
      </c>
    </row>
    <row r="5" spans="1:3">
      <c s="3" r="A5" t="s">
        <v>114</v>
      </c>
    </row>
    <row r="6" spans="1:3">
      <c s="4" r="A6" t="s">
        <v>115</v>
      </c>
      <c s="5" r="B6" t="n">
        <v>1073</v>
      </c>
      <c s="5" r="C6" t="n">
        <v>0</v>
      </c>
    </row>
    <row r="7" spans="1:3">
      <c s="4" r="A7" t="s">
        <v>86</v>
      </c>
      <c s="5" r="B7" t="n">
        <v>38999</v>
      </c>
      <c s="5" r="C7" t="n">
        <v>42130</v>
      </c>
    </row>
    <row r="8" spans="1:3">
      <c s="4" r="A8" t="s">
        <v>116</v>
      </c>
      <c s="5" r="B8" t="n">
        <v>174406</v>
      </c>
      <c s="5" r="C8" t="n">
        <v>0</v>
      </c>
    </row>
    <row r="9" spans="1:3">
      <c s="4" r="A9" t="s">
        <v>89</v>
      </c>
      <c s="5" r="B9" t="n">
        <v>1682</v>
      </c>
      <c s="5" r="C9" t="n">
        <v>1499</v>
      </c>
    </row>
    <row r="10" spans="1:3">
      <c s="4" r="A10" t="s">
        <v>117</v>
      </c>
      <c s="5" r="B10" t="n">
        <v>2828</v>
      </c>
      <c s="5" r="C10" t="n">
        <v>2716</v>
      </c>
    </row>
    <row r="11" spans="1:3">
      <c s="4" r="A11" t="s">
        <v>118</v>
      </c>
      <c s="5" r="B11" t="n">
        <v>1162</v>
      </c>
      <c s="5" r="C11" t="n">
        <v>1094</v>
      </c>
    </row>
    <row r="12" spans="1:3">
      <c s="4" r="A12" t="s">
        <v>93</v>
      </c>
      <c s="5" r="B12" t="n">
        <v>21531</v>
      </c>
      <c s="5" r="C12" t="n">
        <v>0</v>
      </c>
    </row>
    <row r="13" spans="1:3">
      <c s="4" r="A13" t="s">
        <v>119</v>
      </c>
      <c s="5" r="B13" t="n">
        <v>-1186</v>
      </c>
      <c s="5" r="C13" t="n">
        <v>-1149</v>
      </c>
    </row>
    <row r="14" spans="1:3">
      <c s="3" r="A14" t="s">
        <v>120</v>
      </c>
    </row>
    <row r="15" spans="1:3">
      <c s="4" r="A15" t="s">
        <v>26</v>
      </c>
      <c s="5" r="B15" t="n">
        <v>8735</v>
      </c>
      <c s="5" r="C15" t="n">
        <v>455</v>
      </c>
    </row>
    <row r="16" spans="1:3">
      <c s="4" r="A16" t="s">
        <v>30</v>
      </c>
      <c s="5" r="B16" t="n">
        <v>745</v>
      </c>
      <c s="5" r="C16" t="n">
        <v>134</v>
      </c>
    </row>
    <row r="17" spans="1:3">
      <c s="4" r="A17" t="s">
        <v>27</v>
      </c>
      <c s="5" r="B17" t="n">
        <v>-1171</v>
      </c>
      <c s="5" r="C17" t="n">
        <v>8589</v>
      </c>
    </row>
    <row r="18" spans="1:3">
      <c s="4" r="A18" t="s">
        <v>121</v>
      </c>
      <c s="5" r="B18" t="n">
        <v>-36051</v>
      </c>
      <c s="5" r="C18" t="n">
        <v>8614</v>
      </c>
    </row>
    <row r="19" spans="1:3">
      <c s="4" r="A19" t="s">
        <v>45</v>
      </c>
      <c s="5" r="B19" t="n">
        <v>17846</v>
      </c>
      <c s="5" r="C19" t="n">
        <v>15438</v>
      </c>
    </row>
    <row r="20" spans="1:3">
      <c s="4" r="A20" t="s">
        <v>122</v>
      </c>
      <c s="5" r="B20" t="n">
        <v>-1155</v>
      </c>
      <c s="5" r="C20" t="n">
        <v>1022</v>
      </c>
    </row>
    <row r="21" spans="1:3">
      <c s="4" r="A21" t="s">
        <v>123</v>
      </c>
      <c s="5" r="B21" t="n">
        <v>5626</v>
      </c>
      <c s="5" r="C21" t="n">
        <v>102744</v>
      </c>
    </row>
    <row r="22" spans="1:3">
      <c s="3" r="A22" t="s">
        <v>124</v>
      </c>
    </row>
    <row r="23" spans="1:3">
      <c s="4" r="A23" t="s">
        <v>125</v>
      </c>
      <c s="5" r="B23" t="n">
        <v>-62451</v>
      </c>
      <c s="5" r="C23" t="n">
        <v>-76993</v>
      </c>
    </row>
    <row r="24" spans="1:3">
      <c s="4" r="A24" t="s">
        <v>126</v>
      </c>
      <c s="5" r="B24" t="n">
        <v>-134</v>
      </c>
      <c s="5" r="C24" t="n">
        <v>-468</v>
      </c>
    </row>
    <row r="25" spans="1:3">
      <c s="4" r="A25" t="s">
        <v>127</v>
      </c>
      <c s="5" r="B25" t="n">
        <v>257698</v>
      </c>
      <c s="5" r="C25" t="n">
        <v>600</v>
      </c>
    </row>
    <row r="26" spans="1:3">
      <c s="4" r="A26" t="s">
        <v>128</v>
      </c>
      <c s="5" r="B26" t="n">
        <v>195113</v>
      </c>
      <c s="5" r="C26" t="n">
        <v>-76861</v>
      </c>
    </row>
    <row r="27" spans="1:3">
      <c s="3" r="A27" t="s">
        <v>129</v>
      </c>
    </row>
    <row r="28" spans="1:3">
      <c s="4" r="A28" t="s">
        <v>130</v>
      </c>
      <c s="5" r="B28" t="n">
        <v>432</v>
      </c>
      <c s="5" r="C28" t="n">
        <v>1039</v>
      </c>
    </row>
    <row r="29" spans="1:3">
      <c s="4" r="A29" t="s">
        <v>131</v>
      </c>
      <c s="5" r="B29" t="n">
        <v>-829</v>
      </c>
      <c s="5" r="C29" t="n">
        <v>-109</v>
      </c>
    </row>
    <row r="30" spans="1:3">
      <c s="4" r="A30" t="s">
        <v>132</v>
      </c>
      <c s="5" r="B30" t="n">
        <v>-2569</v>
      </c>
      <c s="5" r="C30" t="n">
        <v>-2565</v>
      </c>
    </row>
    <row r="31" spans="1:3">
      <c s="4" r="A31" t="s">
        <v>133</v>
      </c>
      <c s="5" r="B31" t="n">
        <v>70000</v>
      </c>
      <c s="5" r="C31" t="n">
        <v>10000</v>
      </c>
    </row>
    <row r="32" spans="1:3">
      <c s="4" r="A32" t="s">
        <v>134</v>
      </c>
      <c s="5" r="B32" t="n">
        <v>-145000</v>
      </c>
      <c s="5" r="C32" t="n">
        <v>-12500</v>
      </c>
    </row>
    <row r="33" spans="1:3">
      <c s="4" r="A33" t="s">
        <v>135</v>
      </c>
      <c s="5" r="B33" t="n">
        <v>-77966</v>
      </c>
      <c s="5" r="C33" t="n">
        <v>-4135</v>
      </c>
    </row>
    <row r="34" spans="1:3">
      <c s="4" r="A34" t="s">
        <v>136</v>
      </c>
      <c s="5" r="B34" t="n">
        <v>122773</v>
      </c>
      <c s="5" r="C34" t="n">
        <v>21748</v>
      </c>
    </row>
    <row r="35" spans="1:3">
      <c s="4" r="A35" t="s">
        <v>137</v>
      </c>
      <c s="5" r="B35" t="n">
        <v>18243</v>
      </c>
      <c s="5" r="C35" t="n">
        <v>9153</v>
      </c>
    </row>
    <row r="36" spans="1:3">
      <c s="4" r="A36" t="s">
        <v>138</v>
      </c>
      <c s="5" r="B36" t="n">
        <v>141016</v>
      </c>
      <c s="5" r="C36" t="n">
        <v>30901</v>
      </c>
    </row>
    <row r="37" spans="1:3">
      <c s="3" r="A37" t="s">
        <v>139</v>
      </c>
    </row>
    <row r="38" spans="1:3">
      <c s="4" r="A38" t="s">
        <v>140</v>
      </c>
      <c s="5" r="B38" t="n">
        <v>18626</v>
      </c>
      <c s="5" r="C38" t="n">
        <v>18700</v>
      </c>
    </row>
    <row r="39" spans="1:3">
      <c s="4" r="A39" t="s">
        <v>141</v>
      </c>
      <c s="7" r="B39" t="n">
        <v>-26</v>
      </c>
      <c s="7" r="C3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Acquisitions and Divestitures</vt:lpstr>
      <vt:lpstr>Convertible Preferred Stock</vt:lpstr>
      <vt:lpstr>Earnings Per Share</vt:lpstr>
      <vt:lpstr>Long-Term Debt</vt:lpstr>
      <vt:lpstr>Asset Retirement Obligation</vt:lpstr>
      <vt:lpstr>Ceiling Test</vt:lpstr>
      <vt:lpstr>Derivative Instruments</vt:lpstr>
      <vt:lpstr>Fair Value Measurements</vt:lpstr>
      <vt:lpstr>Income Taxes</vt:lpstr>
      <vt:lpstr>Other Comprehensive Income</vt:lpstr>
      <vt:lpstr>Recently Issued Accounting Stan</vt:lpstr>
      <vt:lpstr>Earnings Per Share (Tables)</vt:lpstr>
      <vt:lpstr>Asset Retirement Obligation (Ta</vt:lpstr>
      <vt:lpstr>Derivative Instruments (Tables)</vt:lpstr>
      <vt:lpstr>Fair Value Measurements (Tables</vt:lpstr>
      <vt:lpstr>Other Comprehensive Income (Tab</vt:lpstr>
      <vt:lpstr>Acquisitions and Divestitures -</vt:lpstr>
      <vt:lpstr>Acquisitions and Divestitures26</vt:lpstr>
      <vt:lpstr>Convertible Preferred Stock (De</vt:lpstr>
      <vt:lpstr>Earnings Per Share (Details)</vt:lpstr>
      <vt:lpstr>Earnings Per Share (Details Tex</vt:lpstr>
      <vt:lpstr>Long-Term Debt (Details)</vt:lpstr>
      <vt:lpstr>Asset Retirement Obligation (De</vt:lpstr>
      <vt:lpstr>Ceiling Test (Details)</vt:lpstr>
      <vt:lpstr>Derivative Instruments (Details</vt:lpstr>
      <vt:lpstr>Derivative Instruments (Detai34</vt:lpstr>
      <vt:lpstr>Derivative Instruments (Detai35</vt:lpstr>
      <vt:lpstr>Derivative Instruments (Detai36</vt:lpstr>
      <vt:lpstr>Fair Value Measurements (Detail</vt:lpstr>
      <vt:lpstr>Income Taxes (Details)</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8:27Z</dcterms:created>
  <dcterms:modified xmlns:dcterms="http://purl.org/dc/terms/" xmlns:xsi="http://www.w3.org/2001/XMLSchema-instance" xsi:type="dcterms:W3CDTF">2015-08-05T16:18:27Z</dcterms:modified>
  <dc:title xmlns:dc="http://purl.org/dc/elements/1.1/">Untitled</dc:title>
  <dc:description xmlns:dc="http://purl.org/dc/elements/1.1/"/>
  <dc:subject xmlns:dc="http://purl.org/dc/elements/1.1/"/>
  <cp:keywords/>
  <cp:category/>
</cp:coreProperties>
</file>